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Balance " sheetId="3" r:id="rId3"/>
    <s:sheet name="Condensed Consolidated Balance4" sheetId="4" r:id="rId4"/>
    <s:sheet name="Condensed Consolidated Stateme5" sheetId="5" r:id="rId5"/>
    <s:sheet name="Basis of Presentation" sheetId="6" r:id="rId6"/>
    <s:sheet name="Business Overview" sheetId="7" r:id="rId7"/>
    <s:sheet name="Earnings Per Share" sheetId="8" r:id="rId8"/>
    <s:sheet name="Accounts Receivable" sheetId="9" r:id="rId9"/>
    <s:sheet name="Property and Equipment" sheetId="10" r:id="rId10"/>
    <s:sheet name="Intangible Assets" sheetId="11" r:id="rId11"/>
    <s:sheet name="Share-Based Payments" sheetId="12" r:id="rId12"/>
    <s:sheet name="Debt" sheetId="13" r:id="rId13"/>
    <s:sheet name="Computech Acquisition" sheetId="14" r:id="rId14"/>
    <s:sheet name="Dividends" sheetId="15" r:id="rId15"/>
    <s:sheet name="Related Party Transactions" sheetId="16" r:id="rId16"/>
    <s:sheet name="Contingencies" sheetId="17" r:id="rId17"/>
    <s:sheet name="Earnings Per Share (Tables)" sheetId="18" r:id="rId18"/>
    <s:sheet name="Accounts Receivable (Tables)" sheetId="19" r:id="rId19"/>
    <s:sheet name="Property and Equipment (Tables)" sheetId="20" r:id="rId20"/>
    <s:sheet name="Intangible Assets (Tables)" sheetId="21" r:id="rId21"/>
    <s:sheet name="Share-Based Payments (Tables)" sheetId="22" r:id="rId22"/>
    <s:sheet name="Computech Acquisition (Tables)" sheetId="23" r:id="rId23"/>
    <s:sheet name="Dividends (Tables)" sheetId="24" r:id="rId24"/>
    <s:sheet name="Business Overview - Additional " sheetId="25" r:id="rId25"/>
    <s:sheet name="Earnings Per Share - Additional" sheetId="26" r:id="rId26"/>
    <s:sheet name="Earnings Per Share - Computatio" sheetId="27" r:id="rId27"/>
    <s:sheet name="Accounts Receivable - Summary o" sheetId="28" r:id="rId28"/>
    <s:sheet name="Accounts Receivable - Additiona" sheetId="29" r:id="rId29"/>
    <s:sheet name="Property and Equipment - Summar" sheetId="30" r:id="rId30"/>
    <s:sheet name="Property and Equipment - Additi" sheetId="31" r:id="rId31"/>
    <s:sheet name="Intangible Assets - Details of " sheetId="32" r:id="rId32"/>
    <s:sheet name="Intangible Assets - Additional " sheetId="33" r:id="rId33"/>
    <s:sheet name="Intangible Assets - Expected Am" sheetId="34" r:id="rId34"/>
    <s:sheet name="Share-Based Payments - Addition" sheetId="35" r:id="rId35"/>
    <s:sheet name="Share-Based Payments - Summary " sheetId="36" r:id="rId36"/>
    <s:sheet name="Debt - Additional Information (" sheetId="37" r:id="rId37"/>
    <s:sheet name="Computech Acquisition - Additio" sheetId="38" r:id="rId38"/>
    <s:sheet name="Computech Acquisition - Schedul" sheetId="39" r:id="rId39"/>
    <s:sheet name="Computech Acquisition - Sched40" sheetId="40" r:id="rId40"/>
    <s:sheet name="Computech Acquisition - Sched41" sheetId="41" r:id="rId41"/>
    <s:sheet name="Dividends - Schedule of Dividen" sheetId="42" r:id="rId42"/>
    <s:sheet name="Related Party Transactions - Ad" sheetId="43" r:id="rId43"/>
  </s:sheets>
  <s:definedNames/>
  <s:calcPr calcId="124519" calcMode="auto" fullCalcOnLoad="1"/>
</s:workbook>
</file>

<file path=xl/sharedStrings.xml><?xml version="1.0" encoding="utf-8"?>
<sst xmlns="http://schemas.openxmlformats.org/spreadsheetml/2006/main" uniqueCount="348">
  <si>
    <t>Document and Entity Information - shares</t>
  </si>
  <si>
    <t>6 Months Ended</t>
  </si>
  <si>
    <t>Jun. 30, 2015</t>
  </si>
  <si>
    <t>Jul. 27, 2015</t>
  </si>
  <si>
    <t>Document Information [Line Items]</t>
  </si>
  <si>
    <t>Document Type</t>
  </si>
  <si>
    <t>10-Q</t>
  </si>
  <si>
    <t>Amendment Flag</t>
  </si>
  <si>
    <t>false</t>
  </si>
  <si>
    <t>Document Period End Date</t>
  </si>
  <si>
    <t>Jun. 30,
		2015</t>
  </si>
  <si>
    <t>Document Fiscal Year Focus</t>
  </si>
  <si>
    <t>Document Fiscal Period Focus</t>
  </si>
  <si>
    <t>Q2</t>
  </si>
  <si>
    <t>Trading Symbol</t>
  </si>
  <si>
    <t>NCIT</t>
  </si>
  <si>
    <t>Entity Registrant Name</t>
  </si>
  <si>
    <t>NCI, Inc.</t>
  </si>
  <si>
    <t>Entity Central Index Key</t>
  </si>
  <si>
    <t>Current Fiscal Year End Date</t>
  </si>
  <si>
    <t>--12-31</t>
  </si>
  <si>
    <t>Entity Filer Category</t>
  </si>
  <si>
    <t>Non-accelerated Filer</t>
  </si>
  <si>
    <t>Class A Common Stock [Member]</t>
  </si>
  <si>
    <t>Entity Common Stock, Shares Outstanding</t>
  </si>
  <si>
    <t>Class B Common Stock [Member]</t>
  </si>
  <si>
    <t>Condensed Consolidated Statements of Income - USD ($) shares in Thousands, $ in Thousands</t>
  </si>
  <si>
    <t>3 Months Ended</t>
  </si>
  <si>
    <t>Jun. 30, 2014</t>
  </si>
  <si>
    <t>Income Statement [Abstract]</t>
  </si>
  <si>
    <t>Revenue</t>
  </si>
  <si>
    <t>Operating expenses:</t>
  </si>
  <si>
    <t>Cost of revenue</t>
  </si>
  <si>
    <t>General and administrative expenses</t>
  </si>
  <si>
    <t>Depreciation and amortization</t>
  </si>
  <si>
    <t>Acquisition and integration related expenses</t>
  </si>
  <si>
    <t>Total operating expenses</t>
  </si>
  <si>
    <t>Operating income</t>
  </si>
  <si>
    <t>Interest expense, net</t>
  </si>
  <si>
    <t>Income before income taxes</t>
  </si>
  <si>
    <t>Provision for income taxes</t>
  </si>
  <si>
    <t>Net income</t>
  </si>
  <si>
    <t>Basic:</t>
  </si>
  <si>
    <t>Weighted average shares outstanding</t>
  </si>
  <si>
    <t>Net income per share</t>
  </si>
  <si>
    <t>Diluted:</t>
  </si>
  <si>
    <t>Cash dividend declared and paid per share</t>
  </si>
  <si>
    <t>Condensed Consolidated Balance Sheets - USD ($) $ in Thousands</t>
  </si>
  <si>
    <t>Dec. 31, 2014</t>
  </si>
  <si>
    <t>Current assets:</t>
  </si>
  <si>
    <t>Cash and cash equivalents</t>
  </si>
  <si>
    <t>Accounts receivable, net</t>
  </si>
  <si>
    <t>Deferred tax assets, net</t>
  </si>
  <si>
    <t>Prepaid expenses and other current assets</t>
  </si>
  <si>
    <t>Total current assets</t>
  </si>
  <si>
    <t>Property and equipment, net</t>
  </si>
  <si>
    <t>Other assets</t>
  </si>
  <si>
    <t>Intangible assets, net</t>
  </si>
  <si>
    <t>Goodwill</t>
  </si>
  <si>
    <t>Total assets</t>
  </si>
  <si>
    <t>Current liabilities:</t>
  </si>
  <si>
    <t>Accounts payable</t>
  </si>
  <si>
    <t>Accrued salaries and benefits</t>
  </si>
  <si>
    <t>Deferred revenue</t>
  </si>
  <si>
    <t>Other accrued expenses</t>
  </si>
  <si>
    <t>Total current liabilities</t>
  </si>
  <si>
    <t>Long-term debt</t>
  </si>
  <si>
    <t>Other long-term liabilities</t>
  </si>
  <si>
    <t>Total liabilities</t>
  </si>
  <si>
    <t>Stockholders' equity:</t>
  </si>
  <si>
    <t>Additional paid-in capital</t>
  </si>
  <si>
    <t>Treasury stock at cost-917 shares of Class A common stock as of June 30, 2015 and December 31, 2014</t>
  </si>
  <si>
    <t>Retained earnings</t>
  </si>
  <si>
    <t>Total stockholders' equity</t>
  </si>
  <si>
    <t>Total liabilities and stockholders' equity</t>
  </si>
  <si>
    <t>Common stock</t>
  </si>
  <si>
    <t>Condensed Consolidated Balance Sheets (Parenthetical) - $ / shares</t>
  </si>
  <si>
    <t>Common stock, par value</t>
  </si>
  <si>
    <t>Common stock, shares authorized</t>
  </si>
  <si>
    <t>Common stock, shares issued</t>
  </si>
  <si>
    <t>Common stock, shares outstanding</t>
  </si>
  <si>
    <t>Treasury stock at cost, shares</t>
  </si>
  <si>
    <t>Condensed Consolidated Statements of Cash Flows - USD ($) $ in Thousands</t>
  </si>
  <si>
    <t>Cash flows from operating activities:</t>
  </si>
  <si>
    <t>Adjustments to reconcile net income to net cash provided by operating activities:</t>
  </si>
  <si>
    <t>Share-based compensation</t>
  </si>
  <si>
    <t>Deferred income taxes</t>
  </si>
  <si>
    <t>Changes in operating assets and liabilities: (net of businesses acquired)</t>
  </si>
  <si>
    <t>Prepaid expenses and other assets</t>
  </si>
  <si>
    <t>Accrued expenses and other liabilities</t>
  </si>
  <si>
    <t>Net cash provided by operating activities</t>
  </si>
  <si>
    <t>Cash flows from investing activities:</t>
  </si>
  <si>
    <t>Purchases of property and equipment</t>
  </si>
  <si>
    <t>Cash paid for acquisition, net of cash acquired</t>
  </si>
  <si>
    <t>Net cash used in investing activities</t>
  </si>
  <si>
    <t>Cash flows from financing activities:</t>
  </si>
  <si>
    <t>Borrowings under credit facility</t>
  </si>
  <si>
    <t>Repayments on credit facility</t>
  </si>
  <si>
    <t>Proceeds from exercise of stock options</t>
  </si>
  <si>
    <t>Repurchase of stock awards</t>
  </si>
  <si>
    <t>Dividends paid</t>
  </si>
  <si>
    <t>Net cash provided by (used in) financing activities</t>
  </si>
  <si>
    <t>Net change in cash and cash equivalents</t>
  </si>
  <si>
    <t>Cash and cash equivalents, beginning of period</t>
  </si>
  <si>
    <t>Cash and cash equivalents, end of period</t>
  </si>
  <si>
    <t>Cash paid during the period for:</t>
  </si>
  <si>
    <t>Interest</t>
  </si>
  <si>
    <t>Income taxes</t>
  </si>
  <si>
    <t>Non-cash investing and finance activities during the period for:</t>
  </si>
  <si>
    <t>Leasehold improvements acquired under tenant improvement funds</t>
  </si>
  <si>
    <t>Basis of Presentation</t>
  </si>
  <si>
    <t>Organization, Consolidation and Presentation of Financial Statements [Abstract]</t>
  </si>
  <si>
    <t>1. Basis of Presentation
The accompanying unaudited condensed consolidated financial
statements of NCI, Inc. and its subsidiaries (“NCI” or
“the Company”) have been prepared in accordance with
generally accepted accounting principles in the United States
(“GAAP”) for interim financial information and pursuant
to the rules and regulations of the Securities and Exchange
Commission (“SEC”). As a result, certain information
and footnote disclosures normally included in financial statements
prepared in accordance with GAAP have been condensed or omitted. In
the opinion of management, the accompanying unaudited interim
consolidated financial statements reflect all adjustments necessary
to fairly present the Company’s financial position as of
June 30, 2015 and its results of operations and cash flows for
the three and six months ended June 30, 2015 and 2014, which
consists of normal and recurring adjustments. The information
disclosed in the notes to the financial statements for these
periods is unaudited. The current period’s results of
operations are not necessarily indicative of results that may be
achieved for any future period. All numbers in tables are presented
in thousands except share and per share numbers. For further
information, refer to the financial statements and footnotes
included in NCI’s Annual Report on Form 10-K for the year
ended December 31, 2014, as filed with the SEC .</t>
  </si>
  <si>
    <t>Business Overview</t>
  </si>
  <si>
    <t>2. Business Overview
NCI is a leading provider of enterprise solutions and services to
U.S. defense, intelligence, health care and civilian government
agencies. We have the expertise and proven track record to solve
our customers’ most important and complex mission challenges
through technology and innovation. Our team of highly skilled
professionals focuses on delivering cost-effective solutions and
services in the areas of agile software application and systems
development/integration; cybersecurity and information assurance;
engineering and logistics support; enterprise information
management and advanced analytics; cloud computing and IT
infrastructure optimization; health IT and medical support; IT
service management; and modeling, simulation and training.
Headquartered in Reston, Virginia, we have more than 1,800
employees operating at more than 100 locations worldwide. The
majority of the Company’s revenue was derived from contracts
with the U.S. Federal Government, directly as a prime contractor or
as a subcontractor. NCI primarily conducts business throughout the
United States. The Company reports operating results and financial
data as one reportable segment.
For the three and six months ended June 30, 2015, the Company
generated approximately 60% of revenue from the Department of
Defense, including agencies within the intelligence community, and
approximately 40% of revenue from federal civilian agencies. For
the three months ended June 30, 2014, the Company generated
approximately 75% of revenue from the Department of Defense,
including agencies within the intelligence community, and
approximately 25% of revenue from federal civilian agencies. For
the six months ended June 30, 2014, the Company generated
approximately 77% of revenue from the Department of Defense,
including agencies within the intelligence community, and
approximately 23% of revenue from federal civilian agencies.
NCI’s Program Executive Office Soldier (“PEO
Soldier”) contract is the Company’s largest
revenue-generating contract and accounted for approximately 10% and
13% of revenue for the three months ended June 30, 2015 and
2014, respectively. PEO Soldier accounted for approximately 10% and
12% of revenue for the six months ended June 30, 2015 and
2014, respectively. The Company’s PEO Soldier contract is a
cost-plus fee contract consisting of a base period and two option
periods for a total term of three years which commenced in
September 2012.</t>
  </si>
  <si>
    <t>Earnings Per Share</t>
  </si>
  <si>
    <t>Earnings Per Share [Abstract]</t>
  </si>
  <si>
    <t>3. Earnings Per Share
Basic earnings per share exclude dilution and are computed by
dividing net income by the weighted average number of common shares
outstanding for the period. Diluted earnings per share reflect
potential dilution that could occur if securities or other
contracts to issue common stock were exercised or converted into
common stock. Diluted earnings per share include the incremental
effect of stock options calculated using the treasury stock method.
Shares that are anti-dilutive are not included in the computation
of diluted earnings per share. For the three months ended
June 30, 2015 and 2014, approximately 131,000 and 4,000
shares, respectively, were not included in the computation of
diluted earnings per share, because to do so would have been
anti-dilutive. For the six months ended June 30, 2015 and
2014, approximately 115,000 and 12,000 shares, respectively, were
not included in the computation of diluted earnings per share,
because to do so would have been anti-dilutive. The following
details the computation of basic and diluted earnings per common
share (Class A and Class B) for the three and six months ended
June 30, 2015 and 2014.
Three months ended June 30,
Six months ended June 30,
2015 2014 2015 2014
Net Income $ 3,046 $ 2,426 $ 5,451 $ 3,667
Weighted average number of basic shares outstanding during the
period 13,013 12,886 12,991 12,866
Effect of dilutive potential common shares 591 581 614 587
Weighted average number of diluted shares outstanding during the
period 13,603 13,467 13,604 13,453
Basic earnings per share $ 0.23 $ 0.19 $ 0.42 $ 0.28
Diluted earnings per share $ 0.22 $ 0.18 $ 0.40 $ 0.27</t>
  </si>
  <si>
    <t>Accounts Receivable</t>
  </si>
  <si>
    <t>Receivables [Abstract]</t>
  </si>
  <si>
    <t>4. Accounts Receivable
Accounts receivable consist of billed and unbilled amounts. The
following table details accounts receivable at the end of each
period:
As of
June 30, December 31,
Billed receivables $ 23,182 $ 25,231
Unbilled receivables:
Amounts billable at end of period 26,324 21,677
Other 6,224 6,690
Total unbilled receivables 34,548 28,367
Total accounts receivable 57,730 53,598
Less: Allowance for doubtful accounts 742 742
Total accounts receivable, net $ 56,987 $ 52,856
Other unbilled receivables primarily consist of amounts that will
be billed upon milestone completions and other accrued amounts that
cannot be billed as of the end of the period. Substantially all
unbilled receivables are expected to be billed and collected within
the next 12 months.</t>
  </si>
  <si>
    <t>Property and Equipment</t>
  </si>
  <si>
    <t>Property, Plant and Equipment [Abstract]</t>
  </si>
  <si>
    <t>5. Property and Equipment
The following table details property and equipment at the end of
each period:
As of
June 31, December 31,
Property and equipment
Furniture and equipment $ 24,794 $ 23,896
Leasehold improvements 9,280 9,221
Real property 549 549
34,623 33,666
Less: Accumulated depreciation and amortization 28,085 26,295
Property and equipment, net $ 6,538 $ 7,371
Depreciation expense for the three months ended June 30, 2015
and 2014 was $0.8 million and $1.0 million, respectively.
Depreciation expense for the six months ended June 30, 2015
and 2014 was $1.8 million and $2.1 million, respectively.</t>
  </si>
  <si>
    <t>Intangible Assets</t>
  </si>
  <si>
    <t>Goodwill and Intangible Assets Disclosure [Abstract]</t>
  </si>
  <si>
    <t>6. Intangible Assets
The following table details intangible assets at the end of each
period:
As of
June 30, December 31,
Contract and customer relationships $ 39,594 $ 20,987
Developed software 1,113
—
Less: Accumulated amortization 19,460 17,268
Intangible assets, net $ 21,247 $ 3,719
Amortization expense of intangible assets for the three months
ended June 30, 2015 and 2014 was $1.1 million and $0.4
million, respectively. Amortization expense of intangible assets
for the six months ended June 30, 2015 and 2014 was $2.2
million and $0.8 million, respectively. Intangible assets are
primarily amortized on a straight line basis over periods ranging
from three to eleven years. Expected amortization expense for the
remainder of the fiscal year ending December 31, 2015, and for
each of the fiscal years thereafter, is as follows:
For the year ending December 31,
2015 (remaining six months) $ 2,016
2016 3,645
2017 3,632
2018 3,150
2019 3,049
Thereafter 5,755
$ 21,247</t>
  </si>
  <si>
    <t>Share-Based Payments</t>
  </si>
  <si>
    <t>Disclosure of Compensation Related Costs, Share-based Payments [Abstract]</t>
  </si>
  <si>
    <t>7. Share-Based Payments
During the three months ended June 30, 2015, the Company
granted 35,000 stock options to purchase shares of Class A
common stock with a weighted-average exercise price of $10.82,
which represents the fair market value at the date of grant. During
the six months ended June 30, 2015, the Company granted 85,000
stock options to purchase shares of Class A common stock with
a weighted-average exercise price of $10.41, which represents the
fair market value at the date of grant. During the three months
ended June 30, 2015, 20,000 stock options were exercised at a
weighted-average price of $4.51. During the six months ended
June 30, 2015, 37,500 stock options were exercised at a
weighted-average price of $5.80. As of June 30, 2015, there
were approximately 1,693,000 stock options outstanding.
During the three months ended June 30, 2015, 20,000 restricted
shares vested, with 3,560 shares cancelled to cover individual tax
liabilities. During the six months ended June 30, 2015, 26,250
restricted shares vested, with 3,560 shares cancelled to cover
individual tax liabilities. As of June 30, 2015, there were
approximately 17,500 shares of restricted stock outstanding
During the six months ended June 30, 2014, approximately
737,000 of the options granted in June of 2013 vested on an
accelerated vesting schedule after the Company’s stock price
reached two discrete acceleration milestones of a continuous 30-day
average stock price of $8.00 and $10.00 per share, respectively.
This accelerated vesting added approximately $1.1 million and $0.4
million in additional stock compensation costs to general and
administrative expenses and cost of revenue, respectively.
The following table summarizes stock compensation expense allocated
to cost of revenue and general and administrative costs for the
three and six months ended June 30, 2015 and 2014:
Three months ended June 30,
Six months ended June 30,
2015 2014 2015 2014
Cost of revenue $ 59 $ 79 $ 122 $ 555
General and administrative 267 390 574 1,858
$ 326 $ 469 $ 696 $ 2,413
As of June 30, 2015, there was approximately $1.0 million of
total unrecognized compensation cost related to unvested stock
compensation arrangements. This cost is expected to be fully
amortized over the next four years, with approximately $0.4
million, $0.3 million, $0.2 million, and $0.1 million amortized
during the remainder of 2015, and the full year of 2016, 2017 and
2018, respectively. The cost of stock compensation is included in
the Company’s Consolidated Statements of Income and expensed
over the service period of the options.</t>
  </si>
  <si>
    <t>Debt</t>
  </si>
  <si>
    <t>Debt Disclosure [Abstract]</t>
  </si>
  <si>
    <t>8. Debt
The Company’s senior credit facility, amended in December
2014, referred to herein as the “credit facility,”
consists of a revolving line of credit with a borrowing capacity of
up to an $80.0 million principal amount and a $45.0 million
accordion feature allowing us to increase our borrowing capacity to
up to a $125.0 million principal amount, subject to obtaining
commitments for the incremental capacity from existing or new
lenders. The outstanding borrowings are collateralized by a
security interest in substantially all of the Company’s
assets. The lenders also require a direct assignment of all
contracts at the lenders’ discretion. The outstanding balance
under the credit facility accrues interest based on one-month LIBOR
plus an applicable margin, ranging from 210 to 310 basis points,
based on the ratio of the Company’s outstanding senior funded
debt to Earnings before Interest, Taxes, Depreciation, and
Amortization (EBITDA) as defined in the credit facility agreement.
The credit facility expires on January 31, 2017.
The credit facility contains various restrictive covenants that
restrict, among other things, the Company’s ability to incur
or guarantee additional debt; make certain distributions,
investments and other restricted payments, including limits on cash
dividends on the Company’s outstanding common stock or
equivalent equity interests; enter into transactions with certain
affiliates; create or permit certain liens; and consolidate, merge,
or sell assets. In addition, the credit facility contains certain
financial covenants that require the Company to maintain a minimum
fixed charge coverage ratio, maintain a minimum funded debt to
earnings ratio; and limit capital expenditures below certain
thresholds. As of June 30, 2015, the Company was in compliance
with all of its loan covenants.
The credit facility allows the Company to use borrowings thereunder
of up to $17.5 million to repurchase outstanding shares of
Class A common stock. No stock repurchases took place in the
three or six months ended June 30, 2015. At June 30,
2015, $16.7 million was remaining under the board of
directors’ authorization for shares repurchases.
During the second quarter of 2015, NCI had a weighted average
outstanding loan balance of $24.7 million which accrued interest at
a weighted average borrowing rate of 2.3%. During the second
quarter of 2014, NCI had a weighted average outstanding loan
balance of $1.1 million which accrued interest at a weighted
average borrowing rate of 2.3%.
As of June 30, 2015, the outstanding balance under the credit
facility was $19.5 million and interest accrued at a rate of
one-month LIBOR plus 210 basis points, or 2.3%.</t>
  </si>
  <si>
    <t>Computech Acquisition</t>
  </si>
  <si>
    <t>Business Combinations [Abstract]</t>
  </si>
  <si>
    <t>9. Computech Acquisition
On January 1, 2015, the Company completed its purchase of 100%
of the outstanding stock of Computech, Inc.
(“Computech”) , a leader in agile and lean application
software development and IT operations and maintenance, for
approximately $56.0 million, net of cash acquired. The acquisition
of Computech is in line with the Company’s growth strategy,
which calls for the development of new customers and service
offerings both organically and through mergers and acquisitions.
The acquisition was financed through a combination of cash on hand
and borrowings of $34.0 million under the Company’s senior
credit facility. Of the payment made at closing, $4.0 million was
deposited into an escrow pending final determination of the working
capital acquired and to secure the sellers’ indemnification
obligations. Any remaining escrow amount at the end of the
indemnification period not encumbered as a result of one or more
indemnification claims will be distributed to the sellers.
The acquisition has been accounted for under the acquisition method
of accounting which requires the total purchase consideration to be
allocated to the assets acquired and liabilities assumed based on
estimates of fair value. The excess of the purchase consideration
over the amounts assigned to tangible or intangible assets acquired
and liabilities assumed is recognized as goodwill. Total
acquisition and integration related costs through June 30,
2015 were approximately $0.4 million.
Purchase Price
Base purchase price $ 56,000
Working capital adjustment at closing 3,971
Preliminary purchase price $ 59,971
NCI purchased Computech for $56.0 million, net of cash acquired,
plus an additional $4.0 million in certain adjustments related to
working capital. The purchase price was established based on
estimated working capital and estimates of capital expenditures.
Adjustments were made to the purchase price based on actual working
capital balances acquired and capital expenditures made as of the
acquisition date. The initial working capital adjustment occurred
on January 1, 2015.
The following pro forma results are prepared for comparative
purposes only and do not necessarily reflect the results that would
have occurred had the acquisition occurred at the beginning of the
years presented or the results which may occur in the future. The
following unaudited pro forma results of operations assume the
Computech acquisition had occurred on January 1, 2014:
Pro Forma Financial Information
Three and six months ended June 30,
2014 2014
Revenue $ 88,523 $ 186,745
Net income $ 3,860 $ 6,094
Basic earnings per share $ 0.30 $ 0.47
Diluted earnings per share $ 0.29 $ 0.45
Preliminary Allocation of Purchase Price
NCI is evaluating the valuation of the assets acquired and
liabilities assumed of Computech and will complete the purchase
accounting entries relating to the acquisition prior to the end of
NCI’s quarter ending March 31, 2016. The fair values
assigned to the intangible assets acquired were based on
preliminary estimates, assumptions, and other information compiled
by management, including independent valuations that utilized
established valuation techniques. Based on the Company’s
preliminary valuation, the total estimated consideration of $60.0
million has been allocated to assets acquired (including
identifiable intangible assets and goodwill) and liabilities
assumed, as follows:
Cash $ 3,314
Accounts receivable 5,385
Property and equipment 108
Other assets 2,914
Goodwill 33,878
Definite-life intangible assets 19,720
Accounts Payable (909 )
Accrued salary and benefits (4,112 )
Other accrued expenses (68 )
Deferred revenue (227 )
Deferred rent (32 )
$ 59,971
The definite life intangibles recognized in the allocation of the
Computech purchase price consists of $18.6 million in contracts and
customer relationships and $1.1 million in developed software. The
fair value of the definite-lived intangible asset for contracts and
customer relationships is based on existing customer contracts and
anticipated follow-on contracts with existing customers and will be
amortized on a straight-line basis over its expected life of seven
years. The fair value of the definite-lived intangible asset for
developed software will be amortized on a straight-line basis over
its expected useful life of three years.
All goodwill and intangible asset amortization related to the
acquisition of Computech, Inc. is expected to be deductible for
income tax purposes.</t>
  </si>
  <si>
    <t>Dividends</t>
  </si>
  <si>
    <t>Text Block [Abstract]</t>
  </si>
  <si>
    <t xml:space="preserve">10. Dividends
Our board of directors declared and the Company paid the following
dividends during the periods presented:
Declaration Date Dividend Record Date Total Amount Payment Date
February 11, 2015 $ 0.12 February 20, 2015 $ 1,561 March 13, 2015 </t>
  </si>
  <si>
    <t>Related Party Transactions</t>
  </si>
  <si>
    <t>Related Party Transactions [Abstract]</t>
  </si>
  <si>
    <t>11. Related Party Transactions
The Company purchased services under a subcontract from Renegade
Technology Systems, Inc. (formerly Net Commerce Corporation), which
is a government contractor wholly-owned by Rajiv Narang, the son of
Charles K. Narang, the Chairman and Chief Executive Officer of the
Company. For the three months ended June 30, 2015 and 2014,
the expense incurred under this agreement was approximately
$182,000 and $219,000, respectively. For the six months ended
June 30, 2015 and 2014, the expense incurred under this
agreement was approximately $348,000 and $573,000, respectively. As
of June 30, 2015 and 2014, outstanding amounts due to Renegade
Technology Systems, Inc. under this agreement were $60,378 and zero
respectively.</t>
  </si>
  <si>
    <t>Contingencies</t>
  </si>
  <si>
    <t>Commitments and Contingencies Disclosure [Abstract]</t>
  </si>
  <si>
    <t>12. Contingencies
Government Audits
Payments to the Company on U.S. Federal Government contracts are
subject to adjustment upon audit by various agencies of the U.S.
Federal Government. Audits of costs and the related payments have
been performed by the various agencies through 2007 for NCI
Information Systems, Inc., our primary corporate vehicle for
Government contracting. In the opinion of management, the final
determination of costs and related payments for unaudited years
will not have a material effect on the Company’s financial
position, results of operations, or liquidity.
Litigation
The Company is party to various legal actions, claims, government
inquiries, and audits resulting from the normal course of business.
The Company believes that the probability is remote that any
resulting liability will have a material effect on the
Company’s financial position, results of operations, or
liquidity.</t>
  </si>
  <si>
    <t>Earnings Per Share (Tables)</t>
  </si>
  <si>
    <t>Computation of Basic and Diluted Earnings Per Common Share</t>
  </si>
  <si>
    <t>The following details the computation of basic and diluted earnings
per common share (Class A and Class B) for the three and six
months ended June 30, 2015 and 2014.
Three months ended June 30,
Six months ended June 30,
2015 2014 2015 2014
Net Income $ 3,046 $ 2,426 $ 5,451 $ 3,667
Weighted average number of basic shares outstanding during the
period 13,013 12,886 12,991 12,866
Effect of dilutive potential common shares 591 581 614 587
Weighted average number of diluted shares outstanding during the
period 13,603 13,467 13,604 13,453
Basic earnings per share $ 0.23 $ 0.19 $ 0.42 $ 0.28
Diluted earnings per share $ 0.22 $ 0.18 $ 0.40 $ 0.27</t>
  </si>
  <si>
    <t>Accounts Receivable (Tables)</t>
  </si>
  <si>
    <t>Summary of Accounts Receivable</t>
  </si>
  <si>
    <t>The following table details accounts receivable at the end of each
period:
As of
June 30, December 31,
Billed receivables $ 23,182 $ 25,231
Unbilled receivables:
Amounts billable at end of period 26,324 21,677
Other 6,224 6,690
Total unbilled receivables 34,548 28,367
Total accounts receivable 57,730 53,598
Less: Allowance for doubtful accounts 742 742
Total accounts receivable, net $ 56,987 $ 52,856</t>
  </si>
  <si>
    <t>Property and Equipment (Tables)</t>
  </si>
  <si>
    <t>Summary of Property and Equipment</t>
  </si>
  <si>
    <t>The following table details property and equipment at the end of
each period:
As of
June 31, December 31,
Property and equipment
Furniture and equipment $ 24,794 $ 23,896
Leasehold improvements 9,280 9,221
Real property 549 549
34,623 33,666
Less: Accumulated depreciation and amortization 28,085 26,295
Property and equipment, net $ 6,538 $ 7,371</t>
  </si>
  <si>
    <t>Intangible Assets (Tables)</t>
  </si>
  <si>
    <t>Details of Intangible Assets</t>
  </si>
  <si>
    <t>The following table details intangible assets at the end of each
period:
As of
June 30, December 31,
Contract and customer relationships $ 39,594 $ 20,987
Developed software 1,113
—
Less: Accumulated amortization 19,460 17,268
Intangible assets, net $ 21,247 $ 3,719</t>
  </si>
  <si>
    <t>Expected Amortization Expense</t>
  </si>
  <si>
    <t>Expected amortization expense for the remainder of the fiscal year
ending December 31, 2015, and for each of the fiscal years
thereafter, is as follows:
For the year ending December 31,
2015 (remaining six months) $ 2,016
2016 3,645
2017 3,632
2018 3,150
2019 3,049
Thereafter 5,755
$ 21,247</t>
  </si>
  <si>
    <t>Share-Based Payments (Tables)</t>
  </si>
  <si>
    <t>Summary of Stock Compensation Expense Allocated to Cost of Revenue and General and Administrative Costs</t>
  </si>
  <si>
    <t>The following table summarizes stock compensation expense allocated
to cost of revenue and general and administrative costs for the
three and six months ended June 30, 2015 and 2014:
Three months ended June 30,
Six months ended June 30,
2015 2014 2015 2014
Cost of revenue $ 59 $ 79 $ 122 $ 555
General and administrative 267 390 574 1,858
$ 326 $ 469 $ 696 $ 2,413</t>
  </si>
  <si>
    <t>Computech Acquisition (Tables)</t>
  </si>
  <si>
    <t>Schedule of Purchase Price</t>
  </si>
  <si>
    <t>Base purchase price $ 56,000
Working capital adjustment at closing 3,971
Preliminary purchase price $ 59,971</t>
  </si>
  <si>
    <t>Schedule of Pro Forma Results of Operations</t>
  </si>
  <si>
    <t xml:space="preserve">The following unaudited pro forma results of operations assume the
Computech acquisition had occurred on January 1,
2014:
Pro Forma Financial Information
Three and six months ended June 30,
2014 2014
Revenue $ 88,523 $ 186,745
Net income $ 3,860 $ 6,094
Basic earnings per share $ 0.30 $ 0.47
Diluted earnings per share $ 0.29 $ 0.45 </t>
  </si>
  <si>
    <t>Schedule of Assets Acquired and Liabilities Assumed</t>
  </si>
  <si>
    <t>Based on the Company’s preliminary valuation, the total
estimated consideration of $60.0 million has been allocated to
assets acquired (including identifiable intangible assets and
goodwill) and liabilities assumed, as follows:
Cash $ 3,314
Accounts receivable 5,385
Property and equipment 108
Other assets 2,914
Goodwill 33,878
Definite-life intangible assets 19,720
Accounts Payable (909 )
Accrued salary and benefits (4,112 )
Other accrued expenses (68 )
Deferred revenue (227 )
Deferred rent (32 )
$ 59,971</t>
  </si>
  <si>
    <t>Dividends (Tables)</t>
  </si>
  <si>
    <t>Schedule of Dividends Declared and Paid</t>
  </si>
  <si>
    <t xml:space="preserve">Our Board of Directors declared and the Company paid the following
dividends during the periods presented:
Declaration Date Dividend Record Date Total Amount Payment Date
February 11, 2015 $ 0.12 February 20, 2015 $ 1,561 March 13, 2015 </t>
  </si>
  <si>
    <t>Business Overview - Additional Information (Detail)</t>
  </si>
  <si>
    <t>Jun. 30, 2015EmployeeLocationItem</t>
  </si>
  <si>
    <t>Jun. 30, 2015EmployeeLocationSegment</t>
  </si>
  <si>
    <t>Schedule Of Description Of Business [Line Items]</t>
  </si>
  <si>
    <t>Number of reportable segment | Segment</t>
  </si>
  <si>
    <t>Percentage of revenue from Department of Defense</t>
  </si>
  <si>
    <t>60.00%</t>
  </si>
  <si>
    <t>75.00%</t>
  </si>
  <si>
    <t>77.00%</t>
  </si>
  <si>
    <t>Percentage of revenue from federal civilian agencies</t>
  </si>
  <si>
    <t>40.00%</t>
  </si>
  <si>
    <t>25.00%</t>
  </si>
  <si>
    <t>23.00%</t>
  </si>
  <si>
    <t>Percentage of revenue from PEO Soldiers contract</t>
  </si>
  <si>
    <t>10.00%</t>
  </si>
  <si>
    <t>13.00%</t>
  </si>
  <si>
    <t>12.00%</t>
  </si>
  <si>
    <t>Program Executive Office Soldier [Member]</t>
  </si>
  <si>
    <t>Option contract term</t>
  </si>
  <si>
    <t>3 years</t>
  </si>
  <si>
    <t>Number of option period contracts | Item</t>
  </si>
  <si>
    <t>Minimum [Member]</t>
  </si>
  <si>
    <t>Number of employees</t>
  </si>
  <si>
    <t>Number of locations | Location</t>
  </si>
  <si>
    <t>Earnings Per Share - Additional Information (Detail) - shares</t>
  </si>
  <si>
    <t>Equity Option [Member]</t>
  </si>
  <si>
    <t>Antidilutive Securities Excluded from Computation of Earnings Per Share [Line Items]</t>
  </si>
  <si>
    <t>Anti-dilutive securities excluded from computation of diluted earnings per share</t>
  </si>
  <si>
    <t>Earnings Per Share - Computation of Basic and Diluted Earnings Per Common Share (Detail) - USD ($) $ / shares in Units, shares in Thousands, $ in Thousands</t>
  </si>
  <si>
    <t>Weighted average number of basic shares outstanding during the period</t>
  </si>
  <si>
    <t>Effect of dilutive potential common shares</t>
  </si>
  <si>
    <t>Weighted average number of diluted shares outstanding during the period</t>
  </si>
  <si>
    <t>Basic earnings per share</t>
  </si>
  <si>
    <t>Diluted earnings per share</t>
  </si>
  <si>
    <t>Accounts Receivable - Summary of Accounts Receivable (Detail) - USD ($) $ in Thousands</t>
  </si>
  <si>
    <t>Billed receivables</t>
  </si>
  <si>
    <t>Unbilled receivables:</t>
  </si>
  <si>
    <t>Amounts billable at end of period</t>
  </si>
  <si>
    <t>Other</t>
  </si>
  <si>
    <t>Total unbilled receivables</t>
  </si>
  <si>
    <t>Total accounts receivable</t>
  </si>
  <si>
    <t>Less: Allowance for doubtful accounts</t>
  </si>
  <si>
    <t>Total accounts receivable, net</t>
  </si>
  <si>
    <t>Accounts Receivable - Additional Information (Detail)</t>
  </si>
  <si>
    <t>Maximum period in which unbilled receivables are expected to be billed</t>
  </si>
  <si>
    <t>12 months</t>
  </si>
  <si>
    <t>Property and Equipment - Summary of Property and Equipment (Detail) - USD ($) $ in Thousands</t>
  </si>
  <si>
    <t>Property, Plant and Equipment [Line Items]</t>
  </si>
  <si>
    <t>Property and equipment, gross</t>
  </si>
  <si>
    <t>Less: Accumulated depreciation and amortization</t>
  </si>
  <si>
    <t>Furniture and Equipment [Member]</t>
  </si>
  <si>
    <t>Leasehold Improvements [Member]</t>
  </si>
  <si>
    <t>Real Property [Member]</t>
  </si>
  <si>
    <t>Property and Equipment - Additional Information (Detail) - USD ($) $ in Millions</t>
  </si>
  <si>
    <t>Depreciation expense</t>
  </si>
  <si>
    <t>Intangible Assets - Details of Intangible Assets (Detail) - USD ($) $ in Thousands</t>
  </si>
  <si>
    <t>Finite-Lived Intangible Assets [Line Items]</t>
  </si>
  <si>
    <t>Less: Accumulated amortization</t>
  </si>
  <si>
    <t>Contract and Customer Relationships [Member]</t>
  </si>
  <si>
    <t>Intangible assets, gross</t>
  </si>
  <si>
    <t>Developed Software [Member]</t>
  </si>
  <si>
    <t>Intangible Assets - Additional Information (Detail) - USD ($) $ in Millions</t>
  </si>
  <si>
    <t>Amortization expense of intangible assets</t>
  </si>
  <si>
    <t>Intangible assets method of amortization, description</t>
  </si>
  <si>
    <t>Intangible assets are primarily  amortized on a straight line basis over periods ranging from three to eleven  years.</t>
  </si>
  <si>
    <t>Intangible assets amortized periods</t>
  </si>
  <si>
    <t>Maximum [Member]</t>
  </si>
  <si>
    <t>11 years</t>
  </si>
  <si>
    <t>Intangible Assets - Expected Amortization Expense (Detail) - USD ($) $ in Thousands</t>
  </si>
  <si>
    <t>2015 (remaining six months)</t>
  </si>
  <si>
    <t>Thereafter</t>
  </si>
  <si>
    <t>Share-Based Payments - Additional Information (Detail) - Jun. 30, 2015 $ / shares in Units, $ in Millions</t>
  </si>
  <si>
    <t>USD ($)$ / sharesshares</t>
  </si>
  <si>
    <t>USD ($)Milestone$ / sharesshares</t>
  </si>
  <si>
    <t>Share-based Compensation Arrangement by Share-based Payment Award [Line Items]</t>
  </si>
  <si>
    <t>Stock options granted</t>
  </si>
  <si>
    <t>Weighted average exercise price of stock option | $ / shares</t>
  </si>
  <si>
    <t>Stock options exercised</t>
  </si>
  <si>
    <t>Weighted average price of stock option | $ / shares</t>
  </si>
  <si>
    <t>Stock options outstanding</t>
  </si>
  <si>
    <t>Number of shares cancelled in stock</t>
  </si>
  <si>
    <t>Restricted stock outstanding</t>
  </si>
  <si>
    <t>Option granted</t>
  </si>
  <si>
    <t>Stock discrete acceleration milestones | Milestone</t>
  </si>
  <si>
    <t>Period of accelerated in milestones</t>
  </si>
  <si>
    <t>30 days</t>
  </si>
  <si>
    <t>Total unrecognized compensation cost related to unvested stock compensation | $</t>
  </si>
  <si>
    <t>Amortization of cost of unvested stock compensation arrangements remainder of 2015 | $</t>
  </si>
  <si>
    <t>Amortization of cost of unvested stock compensation arrangements, 2016 | $</t>
  </si>
  <si>
    <t>Amortization of cost of unvested stock compensation arrangements, 2017 | $</t>
  </si>
  <si>
    <t>Amortization of cost of unvested stock compensation arrangements, 2018 | $</t>
  </si>
  <si>
    <t>Amortized unrecognized compensation cost period</t>
  </si>
  <si>
    <t>4 years</t>
  </si>
  <si>
    <t>Milestone One [Member]</t>
  </si>
  <si>
    <t>Stock Price of Discrete Acceleration Milestones | $ / shares</t>
  </si>
  <si>
    <t>Milestone Two [Member]</t>
  </si>
  <si>
    <t>General and Administrative [Member]</t>
  </si>
  <si>
    <t>Stock compensation costs | $</t>
  </si>
  <si>
    <t>Cost of Revenue [Member]</t>
  </si>
  <si>
    <t>Restricted Stock [Member]</t>
  </si>
  <si>
    <t>Restricted stock vested</t>
  </si>
  <si>
    <t>Share-Based Payments - Summary of Stock Compensation Expense Allocated to Cost of Revenue and General and Administrative Costs (Detail) - USD ($) $ in Thousands</t>
  </si>
  <si>
    <t>Share-based Compensation Arrangement by Share-based Payment Award, Compensation Cost [Line Items]</t>
  </si>
  <si>
    <t>Total stock compensation</t>
  </si>
  <si>
    <t>Debt - Additional Information (Detail) - USD ($)</t>
  </si>
  <si>
    <t>Line of Credit Facility [Line Items]</t>
  </si>
  <si>
    <t>Additional borrowing capacity, accordion feature</t>
  </si>
  <si>
    <t>Maximum borrowing capacity including accordion feature</t>
  </si>
  <si>
    <t>Capacity available to repurchase outstanding shares</t>
  </si>
  <si>
    <t>Repurchase of common stock</t>
  </si>
  <si>
    <t>Remaining authorized repurchase amount</t>
  </si>
  <si>
    <t>Weighted average outstanding loan balance</t>
  </si>
  <si>
    <t>Weighted average borrowing rate</t>
  </si>
  <si>
    <t>2.30%</t>
  </si>
  <si>
    <t>Revolving Line of Credit Facility [Member]</t>
  </si>
  <si>
    <t>Maximum borrowing capacity</t>
  </si>
  <si>
    <t>Description of variable rate basis</t>
  </si>
  <si>
    <t>One-month LIBOR plus an applicable margin, ranging from 210 to  310 basis points</t>
  </si>
  <si>
    <t>Credit facility, expiration date</t>
  </si>
  <si>
    <t>Jan. 31,
		2017</t>
  </si>
  <si>
    <t>LIBOR [Member]</t>
  </si>
  <si>
    <t>Basis points</t>
  </si>
  <si>
    <t>2.10%</t>
  </si>
  <si>
    <t>Credit facility, outstanding balance</t>
  </si>
  <si>
    <t>Interest rate at period end</t>
  </si>
  <si>
    <t>Minimum [Member] | LIBOR [Member] | Revolving Line of Credit Facility [Member]</t>
  </si>
  <si>
    <t>Maximum [Member] | LIBOR [Member] | Revolving Line of Credit Facility [Member]</t>
  </si>
  <si>
    <t>3.10%</t>
  </si>
  <si>
    <t>Computech Acquisition - Additional Information (Detail) - USD ($) $ in Thousands</t>
  </si>
  <si>
    <t>Jan. 01, 2015</t>
  </si>
  <si>
    <t>Business Acquisition [Line Items]</t>
  </si>
  <si>
    <t>Business acquisition net of cash acquired</t>
  </si>
  <si>
    <t>Computech, Inc. [Member]</t>
  </si>
  <si>
    <t>Business acquisition completion date</t>
  </si>
  <si>
    <t>Jan. 1,
		2015</t>
  </si>
  <si>
    <t>Business acquisition stock purchase percentage</t>
  </si>
  <si>
    <t>100.00%</t>
  </si>
  <si>
    <t>Amount deposited into escrow</t>
  </si>
  <si>
    <t>Total acquisition and integration related costs</t>
  </si>
  <si>
    <t>Working capital adjustment at closing</t>
  </si>
  <si>
    <t>Business combination estimated consideration</t>
  </si>
  <si>
    <t>Definite-life intangible assets</t>
  </si>
  <si>
    <t>Computech, Inc. [Member] | Customer Relationships [Member]</t>
  </si>
  <si>
    <t>Definite-lived intangible asset useful life</t>
  </si>
  <si>
    <t>7 years</t>
  </si>
  <si>
    <t>Computech, Inc. [Member] | Computer Software, Intangible Asset [Member]</t>
  </si>
  <si>
    <t>Computech, Inc. [Member] | Senior Credit Facility [Member]</t>
  </si>
  <si>
    <t>Borrowings under senior credit facility</t>
  </si>
  <si>
    <t>Computech Acquisition - Schedule of Purchase Price (Detail) - Computech, Inc. [Member] $ in Thousands</t>
  </si>
  <si>
    <t>Jan. 01, 2015USD ($)</t>
  </si>
  <si>
    <t>Base purchase price</t>
  </si>
  <si>
    <t>Preliminary purchase price</t>
  </si>
  <si>
    <t>Computech Acquisition - Schedule of Pro Forma Results of Operations (Detail) - Jun. 30, 2014 - Computech, Inc. [Member] - USD ($) $ / shares in Units, $ in Thousands</t>
  </si>
  <si>
    <t>Total</t>
  </si>
  <si>
    <t>Computech Acquisition - Schedule of Assets Acquired and Liabilities Assumed (Detail) - USD ($) $ in Thousands</t>
  </si>
  <si>
    <t>Cash</t>
  </si>
  <si>
    <t>Accounts receivable</t>
  </si>
  <si>
    <t>Property and equipment</t>
  </si>
  <si>
    <t>Accounts Payable</t>
  </si>
  <si>
    <t>Accrued salary and benefits</t>
  </si>
  <si>
    <t>Deferred rent</t>
  </si>
  <si>
    <t>Adjusted purchase price</t>
  </si>
  <si>
    <t>Dividends - Schedule of Dividends Declared and Paid (Detail) - Jun. 30, 2015 - USD ($) $ / shares in Units, $ in Thousands</t>
  </si>
  <si>
    <t>Equity [Abstract]</t>
  </si>
  <si>
    <t>Declaration Date</t>
  </si>
  <si>
    <t>Feb. 11,
		2015</t>
  </si>
  <si>
    <t>Dividend Per Share</t>
  </si>
  <si>
    <t>Record Date</t>
  </si>
  <si>
    <t>Feb. 20,
		2015</t>
  </si>
  <si>
    <t>Total Amount</t>
  </si>
  <si>
    <t>Payment Date</t>
  </si>
  <si>
    <t>Mar. 13,
		2015</t>
  </si>
  <si>
    <t>Related Party Transactions - Additional Information (Detail) - Renegade Technology Systems, Inc. [Member] - USD ($)</t>
  </si>
  <si>
    <t>Related Party Transaction [Line Items]</t>
  </si>
  <si>
    <t>Purchased services from Net Commerce Corporation</t>
  </si>
  <si>
    <t>Amount due to related party</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1"/>
    <col customWidth="1" max="2" min="2" width="22"/>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5" r="B7">
        <v>2015</v>
      </c>
    </row>
    <row spans="1:3" r="8">
      <c t="s" s="4" r="A8">
        <v>12</v>
      </c>
      <c t="s" s="6" r="B8">
        <v>13</v>
      </c>
    </row>
    <row spans="1:3" r="9">
      <c t="s" s="4" r="A9">
        <v>14</v>
      </c>
      <c t="s" s="4" r="B9">
        <v>15</v>
      </c>
    </row>
    <row spans="1:3" r="10">
      <c t="s" s="4" r="A10">
        <v>16</v>
      </c>
      <c t="s" s="4" r="B10">
        <v>17</v>
      </c>
    </row>
    <row spans="1:3" r="11">
      <c t="s" s="4" r="A11">
        <v>18</v>
      </c>
      <c t="n" s="5" r="B11">
        <v>1334478</v>
      </c>
    </row>
    <row spans="1:3" r="12">
      <c t="s" s="4" r="A12">
        <v>19</v>
      </c>
      <c t="s" s="4" r="B12">
        <v>20</v>
      </c>
    </row>
    <row spans="1:3" r="13">
      <c t="s" s="4" r="A13">
        <v>21</v>
      </c>
      <c t="s" s="4" r="B13">
        <v>22</v>
      </c>
    </row>
    <row spans="1:3" r="14">
      <c t="s" s="4" r="A14">
        <v>23</v>
      </c>
    </row>
    <row spans="1:3" r="15">
      <c t="s" s="3" r="A15">
        <v>4</v>
      </c>
    </row>
    <row spans="1:3" r="16">
      <c t="s" s="4" r="A16">
        <v>24</v>
      </c>
      <c t="n" s="5" r="C16">
        <v>8339796</v>
      </c>
    </row>
    <row spans="1:3" r="17">
      <c t="s" s="4" r="A17">
        <v>25</v>
      </c>
    </row>
    <row spans="1:3" r="18">
      <c t="s" s="3" r="A18">
        <v>4</v>
      </c>
    </row>
    <row spans="1:3" r="19">
      <c t="s" s="4" r="A19">
        <v>24</v>
      </c>
      <c t="n" s="5" r="C19">
        <v>47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21</v>
      </c>
      <c t="s" s="2" r="B1">
        <v>1</v>
      </c>
    </row>
    <row spans="1:2" r="2">
      <c t="s" s="2" r="B2">
        <v>2</v>
      </c>
    </row>
    <row spans="1:2" r="3">
      <c t="s" s="3" r="A3">
        <v>122</v>
      </c>
    </row>
    <row spans="1:2" r="4">
      <c t="s" s="4" r="A4">
        <v>121</v>
      </c>
      <c t="s" s="4" r="B4">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24</v>
      </c>
      <c t="s" s="2" r="B1">
        <v>1</v>
      </c>
    </row>
    <row spans="1:2" r="2">
      <c t="s" s="2" r="B2">
        <v>2</v>
      </c>
    </row>
    <row spans="1:2" r="3">
      <c t="s" s="3" r="A3">
        <v>125</v>
      </c>
    </row>
    <row spans="1:2" r="4">
      <c t="s" s="4" r="A4">
        <v>124</v>
      </c>
      <c t="s" s="4" r="B4">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27</v>
      </c>
      <c t="s" s="2" r="B1">
        <v>1</v>
      </c>
    </row>
    <row spans="1:2" r="2">
      <c t="s" s="2" r="B2">
        <v>2</v>
      </c>
    </row>
    <row spans="1:2" r="3">
      <c t="s" s="3" r="A3">
        <v>128</v>
      </c>
    </row>
    <row spans="1:2" r="4">
      <c t="s" s="4" r="A4">
        <v>127</v>
      </c>
      <c t="s" s="4" r="B4">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30</v>
      </c>
      <c t="s" s="2" r="B1">
        <v>1</v>
      </c>
    </row>
    <row spans="1:2" r="2">
      <c t="s" s="2" r="B2">
        <v>2</v>
      </c>
    </row>
    <row spans="1:2" r="3">
      <c t="s" s="3" r="A3">
        <v>131</v>
      </c>
    </row>
    <row spans="1:2" r="4">
      <c t="s" s="4" r="A4">
        <v>130</v>
      </c>
      <c t="s" s="4" r="B4">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33</v>
      </c>
      <c t="s" s="2" r="B1">
        <v>1</v>
      </c>
    </row>
    <row spans="1:2" r="2">
      <c t="s" s="2" r="B2">
        <v>2</v>
      </c>
    </row>
    <row spans="1:2" r="3">
      <c t="s" s="3" r="A3">
        <v>134</v>
      </c>
    </row>
    <row spans="1:2" r="4">
      <c t="s" s="4" r="A4">
        <v>133</v>
      </c>
      <c t="s" s="4" r="B4">
        <v>1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36</v>
      </c>
      <c t="s" s="2" r="B1">
        <v>1</v>
      </c>
    </row>
    <row spans="1:2" r="2">
      <c t="s" s="2" r="B2">
        <v>2</v>
      </c>
    </row>
    <row spans="1:2" r="3">
      <c t="s" s="3" r="A3">
        <v>137</v>
      </c>
    </row>
    <row spans="1:2" r="4">
      <c t="s" s="4" r="A4">
        <v>136</v>
      </c>
      <c t="s" s="4" r="B4">
        <v>1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39</v>
      </c>
      <c t="s" s="2" r="B1">
        <v>1</v>
      </c>
    </row>
    <row spans="1:2" r="2">
      <c t="s" s="2" r="B2">
        <v>2</v>
      </c>
    </row>
    <row spans="1:2" r="3">
      <c t="s" s="3" r="A3">
        <v>140</v>
      </c>
    </row>
    <row spans="1:2" r="4">
      <c t="s" s="4" r="A4">
        <v>139</v>
      </c>
      <c t="s" s="4" r="B4">
        <v>1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42</v>
      </c>
      <c t="s" s="2" r="B1">
        <v>1</v>
      </c>
    </row>
    <row spans="1:2" r="2">
      <c t="s" s="2" r="B2">
        <v>2</v>
      </c>
    </row>
    <row spans="1:2" r="3">
      <c t="s" s="3" r="A3">
        <v>143</v>
      </c>
    </row>
    <row spans="1:2" r="4">
      <c t="s" s="4" r="A4">
        <v>142</v>
      </c>
      <c t="s" s="4" r="B4">
        <v>1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145</v>
      </c>
      <c t="s" s="2" r="B1">
        <v>1</v>
      </c>
    </row>
    <row spans="1:2" r="2">
      <c t="s" s="2" r="B2">
        <v>2</v>
      </c>
    </row>
    <row spans="1:2" r="3">
      <c t="s" s="3" r="A3">
        <v>116</v>
      </c>
    </row>
    <row spans="1:2" r="4">
      <c t="s" s="4" r="A4">
        <v>146</v>
      </c>
      <c t="s" s="4" r="B4">
        <v>1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48</v>
      </c>
      <c t="s" s="2" r="B1">
        <v>1</v>
      </c>
    </row>
    <row spans="1:2" r="2">
      <c t="s" s="2" r="B2">
        <v>2</v>
      </c>
    </row>
    <row spans="1:2" r="3">
      <c t="s" s="3" r="A3">
        <v>119</v>
      </c>
    </row>
    <row spans="1:2" r="4">
      <c t="s" s="4" r="A4">
        <v>149</v>
      </c>
      <c t="s" s="4" r="B4">
        <v>1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6</v>
      </c>
      <c t="s" s="2" r="B1">
        <v>27</v>
      </c>
      <c t="s" s="2" r="D1">
        <v>1</v>
      </c>
    </row>
    <row spans="1:5" r="2">
      <c t="s" s="2" r="B2">
        <v>2</v>
      </c>
      <c t="s" s="2" r="C2">
        <v>28</v>
      </c>
      <c t="s" s="2" r="D2">
        <v>2</v>
      </c>
      <c t="s" s="2" r="E2">
        <v>28</v>
      </c>
    </row>
    <row spans="1:5" r="3">
      <c t="s" s="3" r="A3">
        <v>29</v>
      </c>
    </row>
    <row spans="1:5" r="4">
      <c t="s" s="4" r="A4">
        <v>30</v>
      </c>
      <c t="n" s="7" r="B4">
        <v>85799</v>
      </c>
      <c t="n" s="7" r="C4">
        <v>77845</v>
      </c>
      <c t="n" s="7" r="D4">
        <v>166767</v>
      </c>
      <c t="n" s="7" r="E4">
        <v>166929</v>
      </c>
    </row>
    <row spans="1:5" r="5">
      <c t="s" s="3" r="A5">
        <v>31</v>
      </c>
    </row>
    <row spans="1:5" r="6">
      <c t="s" s="4" r="A6">
        <v>32</v>
      </c>
      <c t="n" s="5" r="B6">
        <v>71553</v>
      </c>
      <c t="n" s="5" r="C6">
        <v>65929</v>
      </c>
      <c t="n" s="5" r="D6">
        <v>139155</v>
      </c>
      <c t="n" s="5" r="E6">
        <v>143932</v>
      </c>
    </row>
    <row spans="1:5" r="7">
      <c t="s" s="4" r="A7">
        <v>33</v>
      </c>
      <c t="n" s="5" r="B7">
        <v>6866</v>
      </c>
      <c t="n" s="5" r="C7">
        <v>6364</v>
      </c>
      <c t="n" s="5" r="D7">
        <v>13495</v>
      </c>
      <c t="n" s="5" r="E7">
        <v>13763</v>
      </c>
    </row>
    <row spans="1:5" r="8">
      <c t="s" s="4" r="A8">
        <v>34</v>
      </c>
      <c t="n" s="5" r="B8">
        <v>1892</v>
      </c>
      <c t="n" s="5" r="C8">
        <v>1450</v>
      </c>
      <c t="n" s="5" r="D8">
        <v>3981</v>
      </c>
      <c t="n" s="5" r="E8">
        <v>2899</v>
      </c>
    </row>
    <row spans="1:5" r="9">
      <c t="s" s="4" r="A9">
        <v>35</v>
      </c>
      <c t="n" s="5" r="B9">
        <v>192</v>
      </c>
      <c t="n" s="5" r="D9">
        <v>422</v>
      </c>
    </row>
    <row spans="1:5" r="10">
      <c t="s" s="4" r="A10">
        <v>36</v>
      </c>
      <c t="n" s="5" r="B10">
        <v>80503</v>
      </c>
      <c t="n" s="5" r="C10">
        <v>73743</v>
      </c>
      <c t="n" s="5" r="D10">
        <v>157053</v>
      </c>
      <c t="n" s="5" r="E10">
        <v>160594</v>
      </c>
    </row>
    <row spans="1:5" r="11">
      <c t="s" s="4" r="A11">
        <v>37</v>
      </c>
      <c t="n" s="5" r="B11">
        <v>5296</v>
      </c>
      <c t="n" s="5" r="C11">
        <v>4102</v>
      </c>
      <c t="n" s="5" r="D11">
        <v>9714</v>
      </c>
      <c t="n" s="5" r="E11">
        <v>6335</v>
      </c>
    </row>
    <row spans="1:5" r="12">
      <c t="s" s="4" r="A12">
        <v>38</v>
      </c>
      <c t="n" s="5" r="B12">
        <v>221</v>
      </c>
      <c t="n" s="5" r="C12">
        <v>82</v>
      </c>
      <c t="n" s="5" r="D12">
        <v>459</v>
      </c>
      <c t="n" s="5" r="E12">
        <v>208</v>
      </c>
    </row>
    <row spans="1:5" r="13">
      <c t="s" s="4" r="A13">
        <v>39</v>
      </c>
      <c t="n" s="5" r="B13">
        <v>5075</v>
      </c>
      <c t="n" s="5" r="C13">
        <v>4020</v>
      </c>
      <c t="n" s="5" r="D13">
        <v>9255</v>
      </c>
      <c t="n" s="5" r="E13">
        <v>6127</v>
      </c>
    </row>
    <row spans="1:5" r="14">
      <c t="s" s="4" r="A14">
        <v>40</v>
      </c>
      <c t="n" s="5" r="B14">
        <v>2029</v>
      </c>
      <c t="n" s="5" r="C14">
        <v>1594</v>
      </c>
      <c t="n" s="5" r="D14">
        <v>3804</v>
      </c>
      <c t="n" s="5" r="E14">
        <v>2460</v>
      </c>
    </row>
    <row spans="1:5" r="15">
      <c t="s" s="4" r="A15">
        <v>41</v>
      </c>
      <c t="n" s="7" r="B15">
        <v>3046</v>
      </c>
      <c t="n" s="7" r="C15">
        <v>2426</v>
      </c>
      <c t="n" s="7" r="D15">
        <v>5451</v>
      </c>
      <c t="n" s="7" r="E15">
        <v>3667</v>
      </c>
    </row>
    <row spans="1:5" r="16">
      <c t="s" s="3" r="A16">
        <v>42</v>
      </c>
    </row>
    <row spans="1:5" r="17">
      <c t="s" s="4" r="A17">
        <v>43</v>
      </c>
      <c t="n" s="5" r="B17">
        <v>13013</v>
      </c>
      <c t="n" s="5" r="C17">
        <v>12886</v>
      </c>
      <c t="n" s="5" r="D17">
        <v>12991</v>
      </c>
      <c t="n" s="5" r="E17">
        <v>12866</v>
      </c>
    </row>
    <row spans="1:5" r="18">
      <c t="s" s="4" r="A18">
        <v>44</v>
      </c>
      <c t="n" s="8" r="B18">
        <v>0.23</v>
      </c>
      <c t="n" s="8" r="C18">
        <v>0.19</v>
      </c>
      <c t="n" s="8" r="D18">
        <v>0.42</v>
      </c>
      <c t="n" s="8" r="E18">
        <v>0.28</v>
      </c>
    </row>
    <row spans="1:5" r="19">
      <c t="s" s="3" r="A19">
        <v>45</v>
      </c>
    </row>
    <row spans="1:5" r="20">
      <c t="s" s="4" r="A20">
        <v>43</v>
      </c>
      <c t="n" s="5" r="B20">
        <v>13603</v>
      </c>
      <c t="n" s="5" r="C20">
        <v>13467</v>
      </c>
      <c t="n" s="5" r="D20">
        <v>13604</v>
      </c>
      <c t="n" s="5" r="E20">
        <v>13453</v>
      </c>
    </row>
    <row spans="1:5" r="21">
      <c t="s" s="4" r="A21">
        <v>44</v>
      </c>
      <c t="n" s="8" r="B21">
        <v>0.22</v>
      </c>
      <c t="n" s="8" r="C21">
        <v>0.18</v>
      </c>
      <c t="n" s="8" r="D21">
        <v>0.4</v>
      </c>
      <c t="n" s="8" r="E21">
        <v>0.27</v>
      </c>
    </row>
    <row spans="1:5" r="22">
      <c t="s" s="4" r="A22">
        <v>46</v>
      </c>
      <c t="n" s="7" r="D22">
        <v>12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51</v>
      </c>
      <c t="s" s="2" r="B1">
        <v>1</v>
      </c>
    </row>
    <row spans="1:2" r="2">
      <c t="s" s="2" r="B2">
        <v>2</v>
      </c>
    </row>
    <row spans="1:2" r="3">
      <c t="s" s="3" r="A3">
        <v>122</v>
      </c>
    </row>
    <row spans="1:2" r="4">
      <c t="s" s="4" r="A4">
        <v>152</v>
      </c>
      <c t="s" s="4" r="B4">
        <v>1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s="1" r="A1">
        <v>154</v>
      </c>
      <c t="s" s="2" r="B1">
        <v>1</v>
      </c>
    </row>
    <row spans="1:2" r="2">
      <c t="s" s="2" r="B2">
        <v>2</v>
      </c>
    </row>
    <row spans="1:2" r="3">
      <c t="s" s="3" r="A3">
        <v>125</v>
      </c>
    </row>
    <row spans="1:2" r="4">
      <c t="s" s="4" r="A4">
        <v>155</v>
      </c>
      <c t="s" s="4" r="B4">
        <v>156</v>
      </c>
    </row>
    <row spans="1:2" r="5">
      <c t="s" s="4" r="A5">
        <v>157</v>
      </c>
      <c t="s" s="4" r="B5">
        <v>1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9</v>
      </c>
      <c t="s" s="2" r="B1">
        <v>1</v>
      </c>
    </row>
    <row spans="1:2" r="2">
      <c t="s" s="2" r="B2">
        <v>2</v>
      </c>
    </row>
    <row spans="1:2" r="3">
      <c t="s" s="3" r="A3">
        <v>128</v>
      </c>
    </row>
    <row spans="1:2" r="4">
      <c t="s" s="4" r="A4">
        <v>160</v>
      </c>
      <c t="s" s="4" r="B4">
        <v>1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80"/>
  </cols>
  <sheetData>
    <row spans="1:2" r="1">
      <c t="s" s="1" r="A1">
        <v>162</v>
      </c>
      <c t="s" s="2" r="B1">
        <v>1</v>
      </c>
    </row>
    <row spans="1:2" r="2">
      <c t="s" s="2" r="B2">
        <v>2</v>
      </c>
    </row>
    <row spans="1:2" r="3">
      <c t="s" s="3" r="A3">
        <v>134</v>
      </c>
    </row>
    <row spans="1:2" r="4">
      <c t="s" s="4" r="A4">
        <v>163</v>
      </c>
      <c t="s" s="4" r="B4">
        <v>164</v>
      </c>
    </row>
    <row spans="1:2" r="5">
      <c t="s" s="4" r="A5">
        <v>165</v>
      </c>
      <c t="s" s="4" r="B5">
        <v>166</v>
      </c>
    </row>
    <row spans="1:2" r="6">
      <c t="s" s="4" r="A6">
        <v>167</v>
      </c>
      <c t="s" s="4" r="B6">
        <v>1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69</v>
      </c>
      <c t="s" s="2" r="B1">
        <v>1</v>
      </c>
    </row>
    <row spans="1:2" r="2">
      <c t="s" s="2" r="B2">
        <v>2</v>
      </c>
    </row>
    <row spans="1:2" r="3">
      <c t="s" s="3" r="A3">
        <v>137</v>
      </c>
    </row>
    <row spans="1:2" r="4">
      <c t="s" s="4" r="A4">
        <v>170</v>
      </c>
      <c t="s" s="4" r="B4">
        <v>1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53"/>
    <col customWidth="1" max="2" min="2" width="34"/>
    <col customWidth="1" max="3" min="3" width="14"/>
    <col customWidth="1" max="4" min="4" width="37"/>
    <col customWidth="1" max="5" min="5" width="14"/>
  </cols>
  <sheetData>
    <row spans="1:5" r="1">
      <c t="s" s="1" r="A1">
        <v>172</v>
      </c>
      <c t="s" s="2" r="B1">
        <v>27</v>
      </c>
      <c t="s" s="2" r="D1">
        <v>1</v>
      </c>
    </row>
    <row spans="1:5" r="2">
      <c t="s" s="2" r="B2">
        <v>173</v>
      </c>
      <c t="s" s="2" r="C2">
        <v>28</v>
      </c>
      <c t="s" s="2" r="D2">
        <v>174</v>
      </c>
      <c t="s" s="2" r="E2">
        <v>28</v>
      </c>
    </row>
    <row spans="1:5" r="3">
      <c t="s" s="3" r="A3">
        <v>175</v>
      </c>
    </row>
    <row spans="1:5" r="4">
      <c t="s" s="4" r="A4">
        <v>176</v>
      </c>
      <c t="n" s="5" r="D4">
        <v>1</v>
      </c>
    </row>
    <row spans="1:5" r="5">
      <c t="s" s="4" r="A5">
        <v>177</v>
      </c>
      <c t="s" s="4" r="B5">
        <v>178</v>
      </c>
      <c t="s" s="4" r="C5">
        <v>179</v>
      </c>
      <c t="s" s="4" r="D5">
        <v>178</v>
      </c>
      <c t="s" s="4" r="E5">
        <v>180</v>
      </c>
    </row>
    <row spans="1:5" r="6">
      <c t="s" s="4" r="A6">
        <v>181</v>
      </c>
      <c t="s" s="4" r="B6">
        <v>182</v>
      </c>
      <c t="s" s="4" r="C6">
        <v>183</v>
      </c>
      <c t="s" s="4" r="D6">
        <v>182</v>
      </c>
      <c t="s" s="4" r="E6">
        <v>184</v>
      </c>
    </row>
    <row spans="1:5" r="7">
      <c t="s" s="4" r="A7">
        <v>185</v>
      </c>
      <c t="s" s="4" r="B7">
        <v>186</v>
      </c>
      <c t="s" s="4" r="C7">
        <v>187</v>
      </c>
      <c t="s" s="4" r="D7">
        <v>186</v>
      </c>
      <c t="s" s="4" r="E7">
        <v>188</v>
      </c>
    </row>
    <row spans="1:5" r="8">
      <c t="s" s="4" r="A8">
        <v>189</v>
      </c>
    </row>
    <row spans="1:5" r="9">
      <c t="s" s="3" r="A9">
        <v>175</v>
      </c>
    </row>
    <row spans="1:5" r="10">
      <c t="s" s="4" r="A10">
        <v>190</v>
      </c>
      <c t="s" s="4" r="B10">
        <v>191</v>
      </c>
    </row>
    <row spans="1:5" r="11">
      <c t="s" s="4" r="A11">
        <v>192</v>
      </c>
      <c t="n" s="5" r="B11">
        <v>2</v>
      </c>
    </row>
    <row spans="1:5" r="12">
      <c t="s" s="4" r="A12">
        <v>193</v>
      </c>
    </row>
    <row spans="1:5" r="13">
      <c t="s" s="3" r="A13">
        <v>175</v>
      </c>
    </row>
    <row spans="1:5" r="14">
      <c t="s" s="4" r="A14">
        <v>194</v>
      </c>
      <c t="n" s="5" r="B14">
        <v>1800</v>
      </c>
      <c t="n" s="5" r="D14">
        <v>1800</v>
      </c>
    </row>
    <row spans="1:5" r="15">
      <c t="s" s="4" r="A15">
        <v>195</v>
      </c>
      <c t="n" s="5" r="B15">
        <v>100</v>
      </c>
      <c t="n" s="5" r="D15">
        <v>10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96</v>
      </c>
      <c t="s" s="2" r="B1">
        <v>27</v>
      </c>
      <c t="s" s="2" r="D1">
        <v>1</v>
      </c>
    </row>
    <row spans="1:5" r="2">
      <c t="s" s="2" r="B2">
        <v>2</v>
      </c>
      <c t="s" s="2" r="C2">
        <v>28</v>
      </c>
      <c t="s" s="2" r="D2">
        <v>2</v>
      </c>
      <c t="s" s="2" r="E2">
        <v>28</v>
      </c>
    </row>
    <row spans="1:5" r="3">
      <c t="s" s="4" r="A3">
        <v>197</v>
      </c>
    </row>
    <row spans="1:5" r="4">
      <c t="s" s="3" r="A4">
        <v>198</v>
      </c>
    </row>
    <row spans="1:5" r="5">
      <c t="s" s="4" r="A5">
        <v>199</v>
      </c>
      <c t="n" s="5" r="B5">
        <v>131000</v>
      </c>
      <c t="n" s="5" r="C5">
        <v>4000</v>
      </c>
      <c t="n" s="5" r="D5">
        <v>115000</v>
      </c>
      <c t="n" s="5" r="E5">
        <v>1200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00</v>
      </c>
      <c t="s" s="2" r="B1">
        <v>27</v>
      </c>
      <c t="s" s="2" r="D1">
        <v>1</v>
      </c>
    </row>
    <row spans="1:5" r="2">
      <c t="s" s="2" r="B2">
        <v>2</v>
      </c>
      <c t="s" s="2" r="C2">
        <v>28</v>
      </c>
      <c t="s" s="2" r="D2">
        <v>2</v>
      </c>
      <c t="s" s="2" r="E2">
        <v>28</v>
      </c>
    </row>
    <row spans="1:5" r="3">
      <c t="s" s="3" r="A3">
        <v>116</v>
      </c>
    </row>
    <row spans="1:5" r="4">
      <c t="s" s="4" r="A4">
        <v>41</v>
      </c>
      <c t="n" s="7" r="B4">
        <v>3046</v>
      </c>
      <c t="n" s="7" r="C4">
        <v>2426</v>
      </c>
      <c t="n" s="7" r="D4">
        <v>5451</v>
      </c>
      <c t="n" s="7" r="E4">
        <v>3667</v>
      </c>
    </row>
    <row spans="1:5" r="5">
      <c t="s" s="4" r="A5">
        <v>201</v>
      </c>
      <c t="n" s="5" r="B5">
        <v>13013</v>
      </c>
      <c t="n" s="5" r="C5">
        <v>12886</v>
      </c>
      <c t="n" s="5" r="D5">
        <v>12991</v>
      </c>
      <c t="n" s="5" r="E5">
        <v>12866</v>
      </c>
    </row>
    <row spans="1:5" r="6">
      <c t="s" s="4" r="A6">
        <v>202</v>
      </c>
      <c t="n" s="5" r="B6">
        <v>591</v>
      </c>
      <c t="n" s="5" r="C6">
        <v>581</v>
      </c>
      <c t="n" s="5" r="D6">
        <v>614</v>
      </c>
      <c t="n" s="5" r="E6">
        <v>587</v>
      </c>
    </row>
    <row spans="1:5" r="7">
      <c t="s" s="4" r="A7">
        <v>203</v>
      </c>
      <c t="n" s="5" r="B7">
        <v>13603</v>
      </c>
      <c t="n" s="5" r="C7">
        <v>13467</v>
      </c>
      <c t="n" s="5" r="D7">
        <v>13604</v>
      </c>
      <c t="n" s="5" r="E7">
        <v>13453</v>
      </c>
    </row>
    <row spans="1:5" r="8">
      <c t="s" s="4" r="A8">
        <v>204</v>
      </c>
      <c t="n" s="8" r="B8">
        <v>0.23</v>
      </c>
      <c t="n" s="8" r="C8">
        <v>0.19</v>
      </c>
      <c t="n" s="8" r="D8">
        <v>0.42</v>
      </c>
      <c t="n" s="8" r="E8">
        <v>0.28</v>
      </c>
    </row>
    <row spans="1:5" r="9">
      <c t="s" s="4" r="A9">
        <v>205</v>
      </c>
      <c t="n" s="8" r="B9">
        <v>0.22</v>
      </c>
      <c t="n" s="8" r="C9">
        <v>0.18</v>
      </c>
      <c t="n" s="8" r="D9">
        <v>0.4</v>
      </c>
      <c t="n" s="8" r="E9">
        <v>0.27</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06</v>
      </c>
      <c t="s" s="2" r="B1">
        <v>2</v>
      </c>
      <c t="s" s="2" r="C1">
        <v>48</v>
      </c>
    </row>
    <row spans="1:3" r="2">
      <c t="s" s="3" r="A2">
        <v>119</v>
      </c>
    </row>
    <row spans="1:3" r="3">
      <c t="s" s="4" r="A3">
        <v>207</v>
      </c>
      <c t="n" s="7" r="B3">
        <v>23182</v>
      </c>
      <c t="n" s="7" r="C3">
        <v>25231</v>
      </c>
    </row>
    <row spans="1:3" r="4">
      <c t="s" s="3" r="A4">
        <v>208</v>
      </c>
    </row>
    <row spans="1:3" r="5">
      <c t="s" s="4" r="A5">
        <v>209</v>
      </c>
      <c t="n" s="5" r="B5">
        <v>26324</v>
      </c>
      <c t="n" s="5" r="C5">
        <v>21677</v>
      </c>
    </row>
    <row spans="1:3" r="6">
      <c t="s" s="4" r="A6">
        <v>210</v>
      </c>
      <c t="n" s="5" r="B6">
        <v>6224</v>
      </c>
      <c t="n" s="5" r="C6">
        <v>6690</v>
      </c>
    </row>
    <row spans="1:3" r="7">
      <c t="s" s="4" r="A7">
        <v>211</v>
      </c>
      <c t="n" s="5" r="B7">
        <v>34548</v>
      </c>
      <c t="n" s="5" r="C7">
        <v>28367</v>
      </c>
    </row>
    <row spans="1:3" r="8">
      <c t="s" s="4" r="A8">
        <v>212</v>
      </c>
      <c t="n" s="5" r="B8">
        <v>57730</v>
      </c>
      <c t="n" s="5" r="C8">
        <v>53598</v>
      </c>
    </row>
    <row spans="1:3" r="9">
      <c t="s" s="4" r="A9">
        <v>213</v>
      </c>
      <c t="n" s="5" r="B9">
        <v>742</v>
      </c>
      <c t="n" s="5" r="C9">
        <v>742</v>
      </c>
    </row>
    <row spans="1:3" r="10">
      <c t="s" s="4" r="A10">
        <v>214</v>
      </c>
      <c t="n" s="7" r="B10">
        <v>56987</v>
      </c>
      <c t="n" s="7" r="C10">
        <v>52856</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15"/>
  </cols>
  <sheetData>
    <row spans="1:2" r="1">
      <c t="s" s="1" r="A1">
        <v>215</v>
      </c>
      <c t="s" s="2" r="B1">
        <v>1</v>
      </c>
    </row>
    <row spans="1:2" r="2">
      <c t="s" s="2" r="B2">
        <v>2</v>
      </c>
    </row>
    <row spans="1:2" r="3">
      <c t="s" s="3" r="A3">
        <v>119</v>
      </c>
    </row>
    <row spans="1:2" r="4">
      <c t="s" s="4" r="A4">
        <v>216</v>
      </c>
      <c t="s" s="4" r="B4">
        <v>2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7</v>
      </c>
      <c t="s" s="2" r="B1">
        <v>2</v>
      </c>
      <c t="s" s="2" r="C1">
        <v>48</v>
      </c>
    </row>
    <row spans="1:3" r="2">
      <c t="s" s="3" r="A2">
        <v>49</v>
      </c>
    </row>
    <row spans="1:3" r="3">
      <c t="s" s="4" r="A3">
        <v>50</v>
      </c>
      <c t="n" s="7" r="B3">
        <v>407</v>
      </c>
      <c t="n" s="7" r="C3">
        <v>25819</v>
      </c>
    </row>
    <row spans="1:3" r="4">
      <c t="s" s="4" r="A4">
        <v>51</v>
      </c>
      <c t="n" s="5" r="B4">
        <v>56987</v>
      </c>
      <c t="n" s="5" r="C4">
        <v>52856</v>
      </c>
    </row>
    <row spans="1:3" r="5">
      <c t="s" s="4" r="A5">
        <v>52</v>
      </c>
      <c t="n" s="5" r="B5">
        <v>3942</v>
      </c>
      <c t="n" s="5" r="C5">
        <v>3950</v>
      </c>
    </row>
    <row spans="1:3" r="6">
      <c t="s" s="4" r="A6">
        <v>53</v>
      </c>
      <c t="n" s="5" r="B6">
        <v>3718</v>
      </c>
      <c t="n" s="5" r="C6">
        <v>3382</v>
      </c>
    </row>
    <row spans="1:3" r="7">
      <c t="s" s="4" r="A7">
        <v>54</v>
      </c>
      <c t="n" s="5" r="B7">
        <v>65054</v>
      </c>
      <c t="n" s="5" r="C7">
        <v>86007</v>
      </c>
    </row>
    <row spans="1:3" r="8">
      <c t="s" s="4" r="A8">
        <v>55</v>
      </c>
      <c t="n" s="5" r="B8">
        <v>6538</v>
      </c>
      <c t="n" s="5" r="C8">
        <v>7371</v>
      </c>
    </row>
    <row spans="1:3" r="9">
      <c t="s" s="4" r="A9">
        <v>56</v>
      </c>
      <c t="n" s="5" r="B9">
        <v>1644</v>
      </c>
      <c t="n" s="5" r="C9">
        <v>1748</v>
      </c>
    </row>
    <row spans="1:3" r="10">
      <c t="s" s="4" r="A10">
        <v>52</v>
      </c>
      <c t="n" s="5" r="B10">
        <v>37774</v>
      </c>
      <c t="n" s="5" r="C10">
        <v>37839</v>
      </c>
    </row>
    <row spans="1:3" r="11">
      <c t="s" s="4" r="A11">
        <v>57</v>
      </c>
      <c t="n" s="5" r="B11">
        <v>21247</v>
      </c>
      <c t="n" s="5" r="C11">
        <v>3719</v>
      </c>
    </row>
    <row spans="1:3" r="12">
      <c t="s" s="4" r="A12">
        <v>58</v>
      </c>
      <c t="n" s="5" r="B12">
        <v>33878</v>
      </c>
    </row>
    <row spans="1:3" r="13">
      <c t="s" s="4" r="A13">
        <v>59</v>
      </c>
      <c t="n" s="5" r="B13">
        <v>166135</v>
      </c>
      <c t="n" s="5" r="C13">
        <v>136684</v>
      </c>
    </row>
    <row spans="1:3" r="14">
      <c t="s" s="3" r="A14">
        <v>60</v>
      </c>
    </row>
    <row spans="1:3" r="15">
      <c t="s" s="4" r="A15">
        <v>61</v>
      </c>
      <c t="n" s="5" r="B15">
        <v>18941</v>
      </c>
      <c t="n" s="5" r="C15">
        <v>15646</v>
      </c>
    </row>
    <row spans="1:3" r="16">
      <c t="s" s="4" r="A16">
        <v>62</v>
      </c>
      <c t="n" s="5" r="B16">
        <v>17056</v>
      </c>
      <c t="n" s="5" r="C16">
        <v>16481</v>
      </c>
    </row>
    <row spans="1:3" r="17">
      <c t="s" s="4" r="A17">
        <v>63</v>
      </c>
      <c t="n" s="5" r="B17">
        <v>3352</v>
      </c>
      <c t="n" s="5" r="C17">
        <v>3226</v>
      </c>
    </row>
    <row spans="1:3" r="18">
      <c t="s" s="4" r="A18">
        <v>64</v>
      </c>
      <c t="n" s="5" r="B18">
        <v>5940</v>
      </c>
      <c t="n" s="5" r="C18">
        <v>4653</v>
      </c>
    </row>
    <row spans="1:3" r="19">
      <c t="s" s="4" r="A19">
        <v>65</v>
      </c>
      <c t="n" s="5" r="B19">
        <v>45289</v>
      </c>
      <c t="n" s="5" r="C19">
        <v>40006</v>
      </c>
    </row>
    <row spans="1:3" r="20">
      <c t="s" s="4" r="A20">
        <v>66</v>
      </c>
      <c t="n" s="5" r="B20">
        <v>19500</v>
      </c>
    </row>
    <row spans="1:3" r="21">
      <c t="s" s="4" r="A21">
        <v>67</v>
      </c>
      <c t="n" s="5" r="B21">
        <v>2805</v>
      </c>
      <c t="n" s="5" r="C21">
        <v>2901</v>
      </c>
    </row>
    <row spans="1:3" r="22">
      <c t="s" s="4" r="A22">
        <v>68</v>
      </c>
      <c t="n" s="5" r="B22">
        <v>67594</v>
      </c>
      <c t="n" s="5" r="C22">
        <v>42907</v>
      </c>
    </row>
    <row spans="1:3" r="23">
      <c t="s" s="3" r="A23">
        <v>69</v>
      </c>
    </row>
    <row spans="1:3" r="24">
      <c t="s" s="4" r="A24">
        <v>70</v>
      </c>
      <c t="n" s="5" r="B24">
        <v>75279</v>
      </c>
      <c t="n" s="5" r="C24">
        <v>74406</v>
      </c>
    </row>
    <row spans="1:3" r="25">
      <c t="s" s="4" r="A25">
        <v>71</v>
      </c>
      <c t="n" s="5" r="B25">
        <v>-8331</v>
      </c>
      <c t="n" s="5" r="C25">
        <v>-8331</v>
      </c>
    </row>
    <row spans="1:3" r="26">
      <c t="s" s="4" r="A26">
        <v>72</v>
      </c>
      <c t="n" s="5" r="B26">
        <v>31328</v>
      </c>
      <c t="n" s="5" r="C26">
        <v>27438</v>
      </c>
    </row>
    <row spans="1:3" r="27">
      <c t="s" s="4" r="A27">
        <v>73</v>
      </c>
      <c t="n" s="5" r="B27">
        <v>98541</v>
      </c>
      <c t="n" s="5" r="C27">
        <v>93777</v>
      </c>
    </row>
    <row spans="1:3" r="28">
      <c t="s" s="4" r="A28">
        <v>74</v>
      </c>
      <c t="n" s="5" r="B28">
        <v>166135</v>
      </c>
      <c t="n" s="5" r="C28">
        <v>136684</v>
      </c>
    </row>
    <row spans="1:3" r="29">
      <c t="s" s="4" r="A29">
        <v>23</v>
      </c>
    </row>
    <row spans="1:3" r="30">
      <c t="s" s="3" r="A30">
        <v>69</v>
      </c>
    </row>
    <row spans="1:3" r="31">
      <c t="s" s="4" r="A31">
        <v>75</v>
      </c>
      <c t="n" s="5" r="B31">
        <v>176</v>
      </c>
      <c t="n" s="5" r="C31">
        <v>175</v>
      </c>
    </row>
    <row spans="1:3" r="32">
      <c t="s" s="4" r="A32">
        <v>25</v>
      </c>
    </row>
    <row spans="1:3" r="33">
      <c t="s" s="3" r="A33">
        <v>69</v>
      </c>
    </row>
    <row spans="1:3" r="34">
      <c t="s" s="4" r="A34">
        <v>75</v>
      </c>
      <c t="n" s="7" r="B34">
        <v>89</v>
      </c>
      <c t="n" s="7" r="C34">
        <v>8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18</v>
      </c>
      <c t="s" s="2" r="B1">
        <v>2</v>
      </c>
      <c t="s" s="2" r="C1">
        <v>48</v>
      </c>
    </row>
    <row spans="1:3" r="2">
      <c t="s" s="3" r="A2">
        <v>219</v>
      </c>
    </row>
    <row spans="1:3" r="3">
      <c t="s" s="4" r="A3">
        <v>220</v>
      </c>
      <c t="n" s="7" r="B3">
        <v>34623</v>
      </c>
      <c t="n" s="7" r="C3">
        <v>33666</v>
      </c>
    </row>
    <row spans="1:3" r="4">
      <c t="s" s="4" r="A4">
        <v>221</v>
      </c>
      <c t="n" s="5" r="B4">
        <v>28085</v>
      </c>
      <c t="n" s="5" r="C4">
        <v>26295</v>
      </c>
    </row>
    <row spans="1:3" r="5">
      <c t="s" s="4" r="A5">
        <v>55</v>
      </c>
      <c t="n" s="5" r="B5">
        <v>6538</v>
      </c>
      <c t="n" s="5" r="C5">
        <v>7371</v>
      </c>
    </row>
    <row spans="1:3" r="6">
      <c t="s" s="4" r="A6">
        <v>222</v>
      </c>
    </row>
    <row spans="1:3" r="7">
      <c t="s" s="3" r="A7">
        <v>219</v>
      </c>
    </row>
    <row spans="1:3" r="8">
      <c t="s" s="4" r="A8">
        <v>220</v>
      </c>
      <c t="n" s="5" r="B8">
        <v>24794</v>
      </c>
      <c t="n" s="5" r="C8">
        <v>23896</v>
      </c>
    </row>
    <row spans="1:3" r="9">
      <c t="s" s="4" r="A9">
        <v>223</v>
      </c>
    </row>
    <row spans="1:3" r="10">
      <c t="s" s="3" r="A10">
        <v>219</v>
      </c>
    </row>
    <row spans="1:3" r="11">
      <c t="s" s="4" r="A11">
        <v>220</v>
      </c>
      <c t="n" s="5" r="B11">
        <v>9280</v>
      </c>
      <c t="n" s="5" r="C11">
        <v>9221</v>
      </c>
    </row>
    <row spans="1:3" r="12">
      <c t="s" s="4" r="A12">
        <v>224</v>
      </c>
    </row>
    <row spans="1:3" r="13">
      <c t="s" s="3" r="A13">
        <v>219</v>
      </c>
    </row>
    <row spans="1:3" r="14">
      <c t="s" s="4" r="A14">
        <v>220</v>
      </c>
      <c t="n" s="7" r="B14">
        <v>549</v>
      </c>
      <c t="n" s="7" r="C14">
        <v>549</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25</v>
      </c>
      <c t="s" s="2" r="B1">
        <v>27</v>
      </c>
      <c t="s" s="2" r="D1">
        <v>1</v>
      </c>
    </row>
    <row spans="1:5" r="2">
      <c t="s" s="2" r="B2">
        <v>2</v>
      </c>
      <c t="s" s="2" r="C2">
        <v>28</v>
      </c>
      <c t="s" s="2" r="D2">
        <v>2</v>
      </c>
      <c t="s" s="2" r="E2">
        <v>28</v>
      </c>
    </row>
    <row spans="1:5" r="3">
      <c t="s" s="3" r="A3">
        <v>122</v>
      </c>
    </row>
    <row spans="1:5" r="4">
      <c t="s" s="4" r="A4">
        <v>226</v>
      </c>
      <c t="n" s="10" r="B4">
        <v>0.8</v>
      </c>
      <c t="n" s="7" r="C4">
        <v>1</v>
      </c>
      <c t="n" s="10" r="D4">
        <v>1.8</v>
      </c>
      <c t="n" s="10" r="E4">
        <v>2.1</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7</v>
      </c>
      <c t="s" s="2" r="B1">
        <v>2</v>
      </c>
      <c t="s" s="2" r="C1">
        <v>48</v>
      </c>
    </row>
    <row spans="1:3" r="2">
      <c t="s" s="3" r="A2">
        <v>228</v>
      </c>
    </row>
    <row spans="1:3" r="3">
      <c t="s" s="4" r="A3">
        <v>229</v>
      </c>
      <c t="n" s="7" r="B3">
        <v>19460</v>
      </c>
      <c t="n" s="7" r="C3">
        <v>17268</v>
      </c>
    </row>
    <row spans="1:3" r="4">
      <c t="s" s="4" r="A4">
        <v>57</v>
      </c>
      <c t="n" s="5" r="B4">
        <v>21247</v>
      </c>
      <c t="n" s="5" r="C4">
        <v>3719</v>
      </c>
    </row>
    <row spans="1:3" r="5">
      <c t="s" s="4" r="A5">
        <v>230</v>
      </c>
    </row>
    <row spans="1:3" r="6">
      <c t="s" s="3" r="A6">
        <v>228</v>
      </c>
    </row>
    <row spans="1:3" r="7">
      <c t="s" s="4" r="A7">
        <v>231</v>
      </c>
      <c t="n" s="5" r="B7">
        <v>39594</v>
      </c>
      <c t="n" s="7" r="C7">
        <v>20987</v>
      </c>
    </row>
    <row spans="1:3" r="8">
      <c t="s" s="4" r="A8">
        <v>232</v>
      </c>
    </row>
    <row spans="1:3" r="9">
      <c t="s" s="3" r="A9">
        <v>228</v>
      </c>
    </row>
    <row spans="1:3" r="10">
      <c t="s" s="4" r="A10">
        <v>231</v>
      </c>
      <c t="n" s="7" r="B10">
        <v>1113</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80"/>
    <col customWidth="1" max="5" min="5" width="14"/>
  </cols>
  <sheetData>
    <row spans="1:5" r="1">
      <c t="s" s="1" r="A1">
        <v>233</v>
      </c>
      <c t="s" s="2" r="B1">
        <v>27</v>
      </c>
      <c t="s" s="2" r="D1">
        <v>1</v>
      </c>
    </row>
    <row spans="1:5" r="2">
      <c t="s" s="2" r="B2">
        <v>2</v>
      </c>
      <c t="s" s="2" r="C2">
        <v>28</v>
      </c>
      <c t="s" s="2" r="D2">
        <v>2</v>
      </c>
      <c t="s" s="2" r="E2">
        <v>28</v>
      </c>
    </row>
    <row spans="1:5" r="3">
      <c t="s" s="3" r="A3">
        <v>228</v>
      </c>
    </row>
    <row spans="1:5" r="4">
      <c t="s" s="4" r="A4">
        <v>234</v>
      </c>
      <c t="n" s="10" r="B4">
        <v>1.1</v>
      </c>
      <c t="n" s="10" r="C4">
        <v>0.4</v>
      </c>
      <c t="n" s="10" r="D4">
        <v>2.2</v>
      </c>
      <c t="n" s="10" r="E4">
        <v>0.8</v>
      </c>
    </row>
    <row spans="1:5" r="5">
      <c t="s" s="4" r="A5">
        <v>235</v>
      </c>
      <c t="s" s="4" r="D5">
        <v>236</v>
      </c>
    </row>
    <row spans="1:5" r="6">
      <c t="s" s="4" r="A6">
        <v>193</v>
      </c>
    </row>
    <row spans="1:5" r="7">
      <c t="s" s="3" r="A7">
        <v>228</v>
      </c>
    </row>
    <row spans="1:5" r="8">
      <c t="s" s="4" r="A8">
        <v>237</v>
      </c>
      <c t="s" s="4" r="D8">
        <v>191</v>
      </c>
    </row>
    <row spans="1:5" r="9">
      <c t="s" s="4" r="A9">
        <v>238</v>
      </c>
    </row>
    <row spans="1:5" r="10">
      <c t="s" s="3" r="A10">
        <v>228</v>
      </c>
    </row>
    <row spans="1:5" r="11">
      <c t="s" s="4" r="A11">
        <v>237</v>
      </c>
      <c t="s" s="4" r="D11">
        <v>239</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0</v>
      </c>
      <c t="s" s="2" r="B1">
        <v>2</v>
      </c>
      <c t="s" s="2" r="C1">
        <v>48</v>
      </c>
    </row>
    <row spans="1:3" r="2">
      <c t="s" s="3" r="A2">
        <v>125</v>
      </c>
    </row>
    <row spans="1:3" r="3">
      <c t="s" s="4" r="A3">
        <v>241</v>
      </c>
      <c t="n" s="7" r="B3">
        <v>2016</v>
      </c>
    </row>
    <row spans="1:3" r="4">
      <c t="n" s="5" r="A4">
        <v>2016</v>
      </c>
      <c t="n" s="5" r="B4">
        <v>3645</v>
      </c>
    </row>
    <row spans="1:3" r="5">
      <c t="n" s="5" r="A5">
        <v>2017</v>
      </c>
      <c t="n" s="5" r="B5">
        <v>3632</v>
      </c>
    </row>
    <row spans="1:3" r="6">
      <c t="n" s="5" r="A6">
        <v>2018</v>
      </c>
      <c t="n" s="5" r="B6">
        <v>3150</v>
      </c>
    </row>
    <row spans="1:3" r="7">
      <c t="n" s="5" r="A7">
        <v>2019</v>
      </c>
      <c t="n" s="5" r="B7">
        <v>3049</v>
      </c>
    </row>
    <row spans="1:3" r="8">
      <c t="s" s="4" r="A8">
        <v>242</v>
      </c>
      <c t="n" s="5" r="B8">
        <v>5755</v>
      </c>
    </row>
    <row spans="1:3" r="9">
      <c t="s" s="4" r="A9">
        <v>57</v>
      </c>
      <c t="n" s="7" r="B9">
        <v>21247</v>
      </c>
      <c t="n" s="7" r="C9">
        <v>371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24"/>
    <col customWidth="1" max="3" min="3" width="33"/>
  </cols>
  <sheetData>
    <row spans="1:3" r="1">
      <c t="s" s="1" r="A1">
        <v>243</v>
      </c>
      <c t="s" s="2" r="B1">
        <v>244</v>
      </c>
      <c t="s" s="2" r="C1">
        <v>245</v>
      </c>
    </row>
    <row spans="1:3" r="2">
      <c t="s" s="3" r="A2">
        <v>246</v>
      </c>
    </row>
    <row spans="1:3" r="3">
      <c t="s" s="4" r="A3">
        <v>247</v>
      </c>
      <c t="n" s="5" r="B3">
        <v>35000</v>
      </c>
      <c t="n" s="5" r="C3">
        <v>85000</v>
      </c>
    </row>
    <row spans="1:3" r="4">
      <c t="s" s="4" r="A4">
        <v>248</v>
      </c>
      <c t="n" s="8" r="B4">
        <v>10.82</v>
      </c>
      <c t="n" s="8" r="C4">
        <v>10.41</v>
      </c>
    </row>
    <row spans="1:3" r="5">
      <c t="s" s="4" r="A5">
        <v>249</v>
      </c>
      <c t="n" s="5" r="B5">
        <v>20000</v>
      </c>
      <c t="n" s="5" r="C5">
        <v>37500</v>
      </c>
    </row>
    <row spans="1:3" r="6">
      <c t="s" s="4" r="A6">
        <v>250</v>
      </c>
      <c t="n" s="8" r="B6">
        <v>4.51</v>
      </c>
      <c t="n" s="8" r="C6">
        <v>5.8</v>
      </c>
    </row>
    <row spans="1:3" r="7">
      <c t="s" s="4" r="A7">
        <v>251</v>
      </c>
      <c t="n" s="5" r="B7">
        <v>1693000</v>
      </c>
      <c t="n" s="5" r="C7">
        <v>1693000</v>
      </c>
    </row>
    <row spans="1:3" r="8">
      <c t="s" s="4" r="A8">
        <v>252</v>
      </c>
      <c t="n" s="5" r="B8">
        <v>3560</v>
      </c>
      <c t="n" s="5" r="C8">
        <v>3560</v>
      </c>
    </row>
    <row spans="1:3" r="9">
      <c t="s" s="4" r="A9">
        <v>253</v>
      </c>
      <c t="n" s="5" r="B9">
        <v>17500</v>
      </c>
      <c t="n" s="5" r="C9">
        <v>17500</v>
      </c>
    </row>
    <row spans="1:3" r="10">
      <c t="s" s="4" r="A10">
        <v>254</v>
      </c>
      <c t="n" s="5" r="B10">
        <v>737000</v>
      </c>
      <c t="n" s="5" r="C10">
        <v>737000</v>
      </c>
    </row>
    <row spans="1:3" r="11">
      <c t="s" s="4" r="A11">
        <v>255</v>
      </c>
      <c t="n" s="5" r="C11">
        <v>2</v>
      </c>
    </row>
    <row spans="1:3" r="12">
      <c t="s" s="4" r="A12">
        <v>256</v>
      </c>
      <c t="s" s="4" r="C12">
        <v>257</v>
      </c>
    </row>
    <row spans="1:3" r="13">
      <c t="s" s="4" r="A13">
        <v>258</v>
      </c>
      <c t="n" s="7" r="B13">
        <v>1</v>
      </c>
      <c t="n" s="7" r="C13">
        <v>1</v>
      </c>
    </row>
    <row spans="1:3" r="14">
      <c t="s" s="4" r="A14">
        <v>259</v>
      </c>
      <c t="n" s="11" r="C14">
        <v>0.4</v>
      </c>
    </row>
    <row spans="1:3" r="15">
      <c t="s" s="4" r="A15">
        <v>260</v>
      </c>
      <c t="n" s="11" r="C15">
        <v>0.3</v>
      </c>
    </row>
    <row spans="1:3" r="16">
      <c t="s" s="4" r="A16">
        <v>261</v>
      </c>
      <c t="n" s="11" r="C16">
        <v>0.2</v>
      </c>
    </row>
    <row spans="1:3" r="17">
      <c t="s" s="4" r="A17">
        <v>262</v>
      </c>
      <c t="n" s="10" r="C17">
        <v>0.1</v>
      </c>
    </row>
    <row spans="1:3" r="18">
      <c t="s" s="4" r="A18">
        <v>263</v>
      </c>
      <c t="s" s="4" r="C18">
        <v>264</v>
      </c>
    </row>
    <row spans="1:3" r="19">
      <c t="s" s="4" r="A19">
        <v>265</v>
      </c>
    </row>
    <row spans="1:3" r="20">
      <c t="s" s="3" r="A20">
        <v>246</v>
      </c>
    </row>
    <row spans="1:3" r="21">
      <c t="s" s="4" r="A21">
        <v>266</v>
      </c>
      <c t="n" s="7" r="C21">
        <v>8</v>
      </c>
    </row>
    <row spans="1:3" r="22">
      <c t="s" s="4" r="A22">
        <v>267</v>
      </c>
    </row>
    <row spans="1:3" r="23">
      <c t="s" s="3" r="A23">
        <v>246</v>
      </c>
    </row>
    <row spans="1:3" r="24">
      <c t="s" s="4" r="A24">
        <v>266</v>
      </c>
      <c t="n" s="7" r="C24">
        <v>10</v>
      </c>
    </row>
    <row spans="1:3" r="25">
      <c t="s" s="4" r="A25">
        <v>268</v>
      </c>
    </row>
    <row spans="1:3" r="26">
      <c t="s" s="3" r="A26">
        <v>246</v>
      </c>
    </row>
    <row spans="1:3" r="27">
      <c t="s" s="4" r="A27">
        <v>269</v>
      </c>
      <c t="n" s="10" r="C27">
        <v>1.1</v>
      </c>
    </row>
    <row spans="1:3" r="28">
      <c t="s" s="4" r="A28">
        <v>270</v>
      </c>
    </row>
    <row spans="1:3" r="29">
      <c t="s" s="3" r="A29">
        <v>246</v>
      </c>
    </row>
    <row spans="1:3" r="30">
      <c t="s" s="4" r="A30">
        <v>269</v>
      </c>
      <c t="n" s="10" r="C30">
        <v>0.4</v>
      </c>
    </row>
    <row spans="1:3" r="31">
      <c t="s" s="4" r="A31">
        <v>271</v>
      </c>
    </row>
    <row spans="1:3" r="32">
      <c t="s" s="3" r="A32">
        <v>246</v>
      </c>
    </row>
    <row spans="1:3" r="33">
      <c t="s" s="4" r="A33">
        <v>272</v>
      </c>
      <c t="n" s="5" r="B33">
        <v>20000</v>
      </c>
      <c t="n" s="5" r="C33">
        <v>2625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73</v>
      </c>
      <c t="s" s="2" r="B1">
        <v>27</v>
      </c>
      <c t="s" s="2" r="D1">
        <v>1</v>
      </c>
    </row>
    <row spans="1:5" r="2">
      <c t="s" s="2" r="B2">
        <v>2</v>
      </c>
      <c t="s" s="2" r="C2">
        <v>28</v>
      </c>
      <c t="s" s="2" r="D2">
        <v>2</v>
      </c>
      <c t="s" s="2" r="E2">
        <v>28</v>
      </c>
    </row>
    <row spans="1:5" r="3">
      <c t="s" s="3" r="A3">
        <v>274</v>
      </c>
    </row>
    <row spans="1:5" r="4">
      <c t="s" s="4" r="A4">
        <v>275</v>
      </c>
      <c t="n" s="7" r="B4">
        <v>326</v>
      </c>
      <c t="n" s="7" r="C4">
        <v>469</v>
      </c>
      <c t="n" s="7" r="D4">
        <v>696</v>
      </c>
      <c t="n" s="7" r="E4">
        <v>2413</v>
      </c>
    </row>
    <row spans="1:5" r="5">
      <c t="s" s="4" r="A5">
        <v>270</v>
      </c>
    </row>
    <row spans="1:5" r="6">
      <c t="s" s="3" r="A6">
        <v>274</v>
      </c>
    </row>
    <row spans="1:5" r="7">
      <c t="s" s="4" r="A7">
        <v>275</v>
      </c>
      <c t="n" s="5" r="B7">
        <v>59</v>
      </c>
      <c t="n" s="5" r="C7">
        <v>79</v>
      </c>
      <c t="n" s="5" r="D7">
        <v>122</v>
      </c>
      <c t="n" s="5" r="E7">
        <v>555</v>
      </c>
    </row>
    <row spans="1:5" r="8">
      <c t="s" s="4" r="A8">
        <v>268</v>
      </c>
    </row>
    <row spans="1:5" r="9">
      <c t="s" s="3" r="A9">
        <v>274</v>
      </c>
    </row>
    <row spans="1:5" r="10">
      <c t="s" s="4" r="A10">
        <v>275</v>
      </c>
      <c t="n" s="7" r="B10">
        <v>267</v>
      </c>
      <c t="n" s="7" r="C10">
        <v>390</v>
      </c>
      <c t="n" s="7" r="D10">
        <v>574</v>
      </c>
      <c t="n" s="7" r="E10">
        <v>1858</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80"/>
  </cols>
  <sheetData>
    <row spans="1:4" r="1">
      <c t="s" s="1" r="A1">
        <v>276</v>
      </c>
      <c t="s" s="2" r="B1">
        <v>27</v>
      </c>
      <c t="s" s="2" r="D1">
        <v>1</v>
      </c>
    </row>
    <row spans="1:4" r="2">
      <c t="s" s="2" r="B2">
        <v>2</v>
      </c>
      <c t="s" s="2" r="C2">
        <v>28</v>
      </c>
      <c t="s" s="2" r="D2">
        <v>2</v>
      </c>
    </row>
    <row spans="1:4" r="3">
      <c t="s" s="3" r="A3">
        <v>277</v>
      </c>
    </row>
    <row spans="1:4" r="4">
      <c t="s" s="4" r="A4">
        <v>278</v>
      </c>
      <c t="n" s="7" r="B4">
        <v>45000000</v>
      </c>
      <c t="n" s="7" r="D4">
        <v>45000000</v>
      </c>
    </row>
    <row spans="1:4" r="5">
      <c t="s" s="4" r="A5">
        <v>279</v>
      </c>
      <c t="n" s="5" r="B5">
        <v>125000000</v>
      </c>
      <c t="n" s="5" r="D5">
        <v>125000000</v>
      </c>
    </row>
    <row spans="1:4" r="6">
      <c t="s" s="4" r="A6">
        <v>280</v>
      </c>
      <c t="n" s="5" r="B6">
        <v>17500000</v>
      </c>
      <c t="n" s="5" r="D6">
        <v>17500000</v>
      </c>
    </row>
    <row spans="1:4" r="7">
      <c t="s" s="4" r="A7">
        <v>281</v>
      </c>
      <c t="n" s="5" r="B7">
        <v>0</v>
      </c>
      <c t="n" s="5" r="D7">
        <v>0</v>
      </c>
    </row>
    <row spans="1:4" r="8">
      <c t="s" s="4" r="A8">
        <v>282</v>
      </c>
      <c t="n" s="5" r="B8">
        <v>16700000</v>
      </c>
      <c t="n" s="7" r="D8">
        <v>16700000</v>
      </c>
    </row>
    <row spans="1:4" r="9">
      <c t="s" s="4" r="A9">
        <v>283</v>
      </c>
      <c t="n" s="7" r="B9">
        <v>24700000</v>
      </c>
      <c t="n" s="7" r="C9">
        <v>1100000</v>
      </c>
    </row>
    <row spans="1:4" r="10">
      <c t="s" s="4" r="A10">
        <v>284</v>
      </c>
      <c t="s" s="4" r="B10">
        <v>285</v>
      </c>
      <c t="s" s="4" r="C10">
        <v>285</v>
      </c>
      <c t="s" s="4" r="D10">
        <v>285</v>
      </c>
    </row>
    <row spans="1:4" r="11">
      <c t="s" s="4" r="A11">
        <v>286</v>
      </c>
    </row>
    <row spans="1:4" r="12">
      <c t="s" s="3" r="A12">
        <v>277</v>
      </c>
    </row>
    <row spans="1:4" r="13">
      <c t="s" s="4" r="A13">
        <v>287</v>
      </c>
      <c t="n" s="7" r="B13">
        <v>80000000</v>
      </c>
      <c t="n" s="7" r="D13">
        <v>80000000</v>
      </c>
    </row>
    <row spans="1:4" r="14">
      <c t="s" s="4" r="A14">
        <v>288</v>
      </c>
      <c t="s" s="4" r="D14">
        <v>289</v>
      </c>
    </row>
    <row spans="1:4" r="15">
      <c t="s" s="4" r="A15">
        <v>290</v>
      </c>
      <c t="s" s="4" r="D15">
        <v>291</v>
      </c>
    </row>
    <row spans="1:4" r="16">
      <c t="s" s="4" r="A16">
        <v>292</v>
      </c>
    </row>
    <row spans="1:4" r="17">
      <c t="s" s="3" r="A17">
        <v>277</v>
      </c>
    </row>
    <row spans="1:4" r="18">
      <c t="s" s="4" r="A18">
        <v>293</v>
      </c>
      <c t="s" s="4" r="D18">
        <v>294</v>
      </c>
    </row>
    <row spans="1:4" r="19">
      <c t="s" s="4" r="A19">
        <v>295</v>
      </c>
      <c t="n" s="7" r="B19">
        <v>19500000</v>
      </c>
      <c t="n" s="7" r="D19">
        <v>19500000</v>
      </c>
    </row>
    <row spans="1:4" r="20">
      <c t="s" s="4" r="A20">
        <v>296</v>
      </c>
      <c t="s" s="4" r="B20">
        <v>285</v>
      </c>
      <c t="s" s="4" r="D20">
        <v>285</v>
      </c>
    </row>
    <row spans="1:4" r="21">
      <c t="s" s="4" r="A21">
        <v>297</v>
      </c>
    </row>
    <row spans="1:4" r="22">
      <c t="s" s="3" r="A22">
        <v>277</v>
      </c>
    </row>
    <row spans="1:4" r="23">
      <c t="s" s="4" r="A23">
        <v>293</v>
      </c>
      <c t="s" s="4" r="D23">
        <v>294</v>
      </c>
    </row>
    <row spans="1:4" r="24">
      <c t="s" s="4" r="A24">
        <v>298</v>
      </c>
    </row>
    <row spans="1:4" r="25">
      <c t="s" s="3" r="A25">
        <v>277</v>
      </c>
    </row>
    <row spans="1:4" r="26">
      <c t="s" s="4" r="A26">
        <v>293</v>
      </c>
      <c t="s" s="4" r="D26">
        <v>29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5"/>
  </cols>
  <sheetData>
    <row spans="1:3" r="1">
      <c t="s" s="1" r="A1">
        <v>300</v>
      </c>
      <c t="s" s="2" r="B1">
        <v>301</v>
      </c>
      <c t="s" s="2" r="C1">
        <v>2</v>
      </c>
    </row>
    <row spans="1:3" r="2">
      <c t="s" s="3" r="A2">
        <v>302</v>
      </c>
    </row>
    <row spans="1:3" r="3">
      <c t="s" s="4" r="A3">
        <v>303</v>
      </c>
      <c t="n" s="7" r="C3">
        <v>56657</v>
      </c>
    </row>
    <row spans="1:3" r="4">
      <c t="s" s="4" r="A4">
        <v>304</v>
      </c>
    </row>
    <row spans="1:3" r="5">
      <c t="s" s="3" r="A5">
        <v>302</v>
      </c>
    </row>
    <row spans="1:3" r="6">
      <c t="s" s="4" r="A6">
        <v>305</v>
      </c>
      <c t="s" s="4" r="C6">
        <v>306</v>
      </c>
    </row>
    <row spans="1:3" r="7">
      <c t="s" s="4" r="A7">
        <v>307</v>
      </c>
      <c t="s" s="4" r="B7">
        <v>308</v>
      </c>
    </row>
    <row spans="1:3" r="8">
      <c t="s" s="4" r="A8">
        <v>303</v>
      </c>
      <c t="n" s="7" r="B8">
        <v>56000</v>
      </c>
    </row>
    <row spans="1:3" r="9">
      <c t="s" s="4" r="A9">
        <v>309</v>
      </c>
      <c t="n" s="5" r="B9">
        <v>4000</v>
      </c>
    </row>
    <row spans="1:3" r="10">
      <c t="s" s="4" r="A10">
        <v>310</v>
      </c>
      <c t="n" s="7" r="C10">
        <v>400</v>
      </c>
    </row>
    <row spans="1:3" r="11">
      <c t="s" s="4" r="A11">
        <v>311</v>
      </c>
      <c t="n" s="5" r="B11">
        <v>3971</v>
      </c>
    </row>
    <row spans="1:3" r="12">
      <c t="s" s="4" r="A12">
        <v>312</v>
      </c>
      <c t="n" s="5" r="B12">
        <v>60000</v>
      </c>
    </row>
    <row spans="1:3" r="13">
      <c t="s" s="4" r="A13">
        <v>313</v>
      </c>
      <c t="n" s="5" r="B13">
        <v>19720</v>
      </c>
    </row>
    <row spans="1:3" r="14">
      <c t="s" s="4" r="A14">
        <v>314</v>
      </c>
    </row>
    <row spans="1:3" r="15">
      <c t="s" s="3" r="A15">
        <v>302</v>
      </c>
    </row>
    <row spans="1:3" r="16">
      <c t="s" s="4" r="A16">
        <v>313</v>
      </c>
      <c t="n" s="7" r="B16">
        <v>18600</v>
      </c>
    </row>
    <row spans="1:3" r="17">
      <c t="s" s="4" r="A17">
        <v>315</v>
      </c>
      <c t="s" s="4" r="B17">
        <v>316</v>
      </c>
    </row>
    <row spans="1:3" r="18">
      <c t="s" s="4" r="A18">
        <v>317</v>
      </c>
    </row>
    <row spans="1:3" r="19">
      <c t="s" s="3" r="A19">
        <v>302</v>
      </c>
    </row>
    <row spans="1:3" r="20">
      <c t="s" s="4" r="A20">
        <v>313</v>
      </c>
      <c t="n" s="7" r="B20">
        <v>1100</v>
      </c>
    </row>
    <row spans="1:3" r="21">
      <c t="s" s="4" r="A21">
        <v>315</v>
      </c>
      <c t="s" s="4" r="B21">
        <v>191</v>
      </c>
    </row>
    <row spans="1:3" r="22">
      <c t="s" s="4" r="A22">
        <v>318</v>
      </c>
    </row>
    <row spans="1:3" r="23">
      <c t="s" s="3" r="A23">
        <v>302</v>
      </c>
    </row>
    <row spans="1:3" r="24">
      <c t="s" s="4" r="A24">
        <v>319</v>
      </c>
      <c t="n" s="7" r="B24">
        <v>34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320</v>
      </c>
      <c t="s" s="2" r="B1">
        <v>321</v>
      </c>
    </row>
    <row spans="1:2" r="2">
      <c t="s" s="3" r="A2">
        <v>302</v>
      </c>
    </row>
    <row spans="1:2" r="3">
      <c t="s" s="4" r="A3">
        <v>322</v>
      </c>
      <c t="n" s="7" r="B3">
        <v>56000</v>
      </c>
    </row>
    <row spans="1:2" r="4">
      <c t="s" s="4" r="A4">
        <v>311</v>
      </c>
      <c t="n" s="5" r="B4">
        <v>3971</v>
      </c>
    </row>
    <row spans="1:2" r="5">
      <c t="s" s="4" r="A5">
        <v>323</v>
      </c>
      <c t="n" s="7" r="B5">
        <v>5997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76</v>
      </c>
      <c t="s" s="2" r="B1">
        <v>2</v>
      </c>
      <c t="s" s="2" r="C1">
        <v>48</v>
      </c>
    </row>
    <row spans="1:3" r="2">
      <c t="s" s="4" r="A2">
        <v>23</v>
      </c>
    </row>
    <row spans="1:3" r="3">
      <c t="s" s="4" r="A3">
        <v>77</v>
      </c>
      <c t="n" s="9" r="B3">
        <v>0.019</v>
      </c>
      <c t="n" s="9" r="C3">
        <v>0.019</v>
      </c>
    </row>
    <row spans="1:3" r="4">
      <c t="s" s="4" r="A4">
        <v>78</v>
      </c>
      <c t="n" s="5" r="B4">
        <v>37500000</v>
      </c>
      <c t="n" s="5" r="C4">
        <v>37500000</v>
      </c>
    </row>
    <row spans="1:3" r="5">
      <c t="s" s="4" r="A5">
        <v>79</v>
      </c>
      <c t="n" s="5" r="B5">
        <v>9257000</v>
      </c>
      <c t="n" s="5" r="C5">
        <v>9223000</v>
      </c>
    </row>
    <row spans="1:3" r="6">
      <c t="s" s="4" r="A6">
        <v>80</v>
      </c>
      <c t="n" s="5" r="B6">
        <v>8340000</v>
      </c>
      <c t="n" s="5" r="C6">
        <v>8306000</v>
      </c>
    </row>
    <row spans="1:3" r="7">
      <c t="s" s="4" r="A7">
        <v>81</v>
      </c>
      <c t="n" s="5" r="B7">
        <v>917000</v>
      </c>
      <c t="n" s="5" r="C7">
        <v>917000</v>
      </c>
    </row>
    <row spans="1:3" r="8">
      <c t="s" s="4" r="A8">
        <v>25</v>
      </c>
    </row>
    <row spans="1:3" r="9">
      <c t="s" s="4" r="A9">
        <v>77</v>
      </c>
      <c t="n" s="9" r="B9">
        <v>0.019</v>
      </c>
      <c t="n" s="9" r="C9">
        <v>0.019</v>
      </c>
    </row>
    <row spans="1:3" r="10">
      <c t="s" s="4" r="A10">
        <v>78</v>
      </c>
      <c t="n" s="5" r="B10">
        <v>12500000</v>
      </c>
      <c t="n" s="5" r="C10">
        <v>12500000</v>
      </c>
    </row>
    <row spans="1:3" r="11">
      <c t="s" s="4" r="A11">
        <v>79</v>
      </c>
      <c t="n" s="5" r="B11">
        <v>4700000</v>
      </c>
      <c t="n" s="5" r="C11">
        <v>4700000</v>
      </c>
    </row>
    <row spans="1:3" r="12">
      <c t="s" s="4" r="A12">
        <v>80</v>
      </c>
      <c t="n" s="5" r="B12">
        <v>4700000</v>
      </c>
      <c t="n" s="5" r="C12">
        <v>470000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0"/>
    <col customWidth="1" max="3" min="3" width="11"/>
  </cols>
  <sheetData>
    <row spans="1:3" r="1">
      <c t="s" s="1" r="A1">
        <v>324</v>
      </c>
      <c t="s" s="2" r="B1">
        <v>325</v>
      </c>
      <c t="s" s="2" r="C1">
        <v>325</v>
      </c>
    </row>
    <row spans="1:3" r="2">
      <c t="s" s="3" r="A2">
        <v>302</v>
      </c>
    </row>
    <row spans="1:3" r="3">
      <c t="s" s="4" r="A3">
        <v>30</v>
      </c>
      <c t="n" s="7" r="B3">
        <v>88523</v>
      </c>
      <c t="n" s="7" r="C3">
        <v>186745</v>
      </c>
    </row>
    <row spans="1:3" r="4">
      <c t="s" s="4" r="A4">
        <v>41</v>
      </c>
      <c t="n" s="7" r="B4">
        <v>3860</v>
      </c>
      <c t="n" s="7" r="C4">
        <v>6094</v>
      </c>
    </row>
    <row spans="1:3" r="5">
      <c t="s" s="4" r="A5">
        <v>204</v>
      </c>
      <c t="n" s="8" r="B5">
        <v>0.3</v>
      </c>
      <c t="n" s="8" r="C5">
        <v>0.47</v>
      </c>
    </row>
    <row spans="1:3" r="6">
      <c t="s" s="4" r="A6">
        <v>205</v>
      </c>
      <c t="n" s="8" r="B6">
        <v>0.29</v>
      </c>
      <c t="n" s="8" r="C6">
        <v>0.4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26</v>
      </c>
      <c t="s" s="2" r="B1">
        <v>2</v>
      </c>
      <c t="s" s="2" r="C1">
        <v>301</v>
      </c>
    </row>
    <row spans="1:3" r="2">
      <c t="s" s="3" r="A2">
        <v>302</v>
      </c>
    </row>
    <row spans="1:3" r="3">
      <c t="s" s="4" r="A3">
        <v>58</v>
      </c>
      <c t="n" s="7" r="B3">
        <v>33878</v>
      </c>
    </row>
    <row spans="1:3" r="4">
      <c t="s" s="4" r="A4">
        <v>304</v>
      </c>
    </row>
    <row spans="1:3" r="5">
      <c t="s" s="3" r="A5">
        <v>302</v>
      </c>
    </row>
    <row spans="1:3" r="6">
      <c t="s" s="4" r="A6">
        <v>327</v>
      </c>
      <c t="n" s="7" r="C6">
        <v>3314</v>
      </c>
    </row>
    <row spans="1:3" r="7">
      <c t="s" s="4" r="A7">
        <v>328</v>
      </c>
      <c t="n" s="5" r="C7">
        <v>5385</v>
      </c>
    </row>
    <row spans="1:3" r="8">
      <c t="s" s="4" r="A8">
        <v>329</v>
      </c>
      <c t="n" s="5" r="C8">
        <v>108</v>
      </c>
    </row>
    <row spans="1:3" r="9">
      <c t="s" s="4" r="A9">
        <v>56</v>
      </c>
      <c t="n" s="5" r="C9">
        <v>2914</v>
      </c>
    </row>
    <row spans="1:3" r="10">
      <c t="s" s="4" r="A10">
        <v>58</v>
      </c>
      <c t="n" s="5" r="C10">
        <v>33878</v>
      </c>
    </row>
    <row spans="1:3" r="11">
      <c t="s" s="4" r="A11">
        <v>313</v>
      </c>
      <c t="n" s="5" r="C11">
        <v>19720</v>
      </c>
    </row>
    <row spans="1:3" r="12">
      <c t="s" s="4" r="A12">
        <v>330</v>
      </c>
      <c t="n" s="5" r="C12">
        <v>-909</v>
      </c>
    </row>
    <row spans="1:3" r="13">
      <c t="s" s="4" r="A13">
        <v>331</v>
      </c>
      <c t="n" s="5" r="C13">
        <v>-4112</v>
      </c>
    </row>
    <row spans="1:3" r="14">
      <c t="s" s="4" r="A14">
        <v>64</v>
      </c>
      <c t="n" s="5" r="C14">
        <v>-68</v>
      </c>
    </row>
    <row spans="1:3" r="15">
      <c t="s" s="4" r="A15">
        <v>63</v>
      </c>
      <c t="n" s="5" r="C15">
        <v>-227</v>
      </c>
    </row>
    <row spans="1:3" r="16">
      <c t="s" s="4" r="A16">
        <v>332</v>
      </c>
      <c t="n" s="5" r="C16">
        <v>-32</v>
      </c>
    </row>
    <row spans="1:3" r="17">
      <c t="s" s="4" r="A17">
        <v>333</v>
      </c>
      <c t="n" s="7" r="C17">
        <v>5997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6"/>
  </cols>
  <sheetData>
    <row spans="1:2" r="1">
      <c t="s" s="1" r="A1">
        <v>334</v>
      </c>
      <c t="s" s="2" r="B1">
        <v>325</v>
      </c>
    </row>
    <row spans="1:2" r="2">
      <c t="s" s="3" r="A2">
        <v>335</v>
      </c>
    </row>
    <row spans="1:2" r="3">
      <c t="s" s="4" r="A3">
        <v>336</v>
      </c>
      <c t="s" s="4" r="B3">
        <v>337</v>
      </c>
    </row>
    <row spans="1:2" r="4">
      <c t="s" s="4" r="A4">
        <v>338</v>
      </c>
      <c t="n" s="8" r="B4">
        <v>0.12</v>
      </c>
    </row>
    <row spans="1:2" r="5">
      <c t="s" s="4" r="A5">
        <v>339</v>
      </c>
      <c t="s" s="4" r="B5">
        <v>340</v>
      </c>
    </row>
    <row spans="1:2" r="6">
      <c t="s" s="4" r="A6">
        <v>341</v>
      </c>
      <c t="n" s="7" r="B6">
        <v>1561</v>
      </c>
    </row>
    <row spans="1:2" r="7">
      <c t="s" s="4" r="A7">
        <v>342</v>
      </c>
      <c t="s" s="4" r="B7">
        <v>34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44</v>
      </c>
      <c t="s" s="2" r="B1">
        <v>27</v>
      </c>
      <c t="s" s="2" r="D1">
        <v>1</v>
      </c>
    </row>
    <row spans="1:5" r="2">
      <c t="s" s="2" r="B2">
        <v>2</v>
      </c>
      <c t="s" s="2" r="C2">
        <v>28</v>
      </c>
      <c t="s" s="2" r="D2">
        <v>2</v>
      </c>
      <c t="s" s="2" r="E2">
        <v>28</v>
      </c>
    </row>
    <row spans="1:5" r="3">
      <c t="s" s="3" r="A3">
        <v>345</v>
      </c>
    </row>
    <row spans="1:5" r="4">
      <c t="s" s="4" r="A4">
        <v>346</v>
      </c>
      <c t="n" s="7" r="B4">
        <v>182000</v>
      </c>
      <c t="n" s="7" r="C4">
        <v>219000</v>
      </c>
      <c t="n" s="7" r="D4">
        <v>348000</v>
      </c>
      <c t="n" s="7" r="E4">
        <v>573000</v>
      </c>
    </row>
    <row spans="1:5" r="5">
      <c t="s" s="4" r="A5">
        <v>347</v>
      </c>
      <c t="n" s="7" r="B5">
        <v>60378</v>
      </c>
      <c t="n" s="7" r="C5">
        <v>0</v>
      </c>
      <c t="n" s="7" r="D5">
        <v>60378</v>
      </c>
      <c t="n" s="7" r="E5">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2</v>
      </c>
      <c t="s" s="2" r="B1">
        <v>1</v>
      </c>
    </row>
    <row spans="1:3" r="2">
      <c t="s" s="2" r="B2">
        <v>2</v>
      </c>
      <c t="s" s="2" r="C2">
        <v>28</v>
      </c>
    </row>
    <row spans="1:3" r="3">
      <c t="s" s="3" r="A3">
        <v>83</v>
      </c>
    </row>
    <row spans="1:3" r="4">
      <c t="s" s="4" r="A4">
        <v>41</v>
      </c>
      <c t="n" s="7" r="B4">
        <v>5451</v>
      </c>
      <c t="n" s="7" r="C4">
        <v>3667</v>
      </c>
    </row>
    <row spans="1:3" r="5">
      <c t="s" s="3" r="A5">
        <v>84</v>
      </c>
    </row>
    <row spans="1:3" r="6">
      <c t="s" s="4" r="A6">
        <v>34</v>
      </c>
      <c t="n" s="5" r="B6">
        <v>3981</v>
      </c>
      <c t="n" s="5" r="C6">
        <v>2899</v>
      </c>
    </row>
    <row spans="1:3" r="7">
      <c t="s" s="4" r="A7">
        <v>85</v>
      </c>
      <c t="n" s="5" r="B7">
        <v>696</v>
      </c>
      <c t="n" s="5" r="C7">
        <v>2413</v>
      </c>
    </row>
    <row spans="1:3" r="8">
      <c t="s" s="4" r="A8">
        <v>86</v>
      </c>
      <c t="n" s="5" r="B8">
        <v>73</v>
      </c>
      <c t="n" s="5" r="C8">
        <v>43</v>
      </c>
    </row>
    <row spans="1:3" r="9">
      <c t="s" s="3" r="A9">
        <v>87</v>
      </c>
    </row>
    <row spans="1:3" r="10">
      <c t="s" s="4" r="A10">
        <v>51</v>
      </c>
      <c t="n" s="5" r="B10">
        <v>1254</v>
      </c>
      <c t="n" s="5" r="C10">
        <v>7741</v>
      </c>
    </row>
    <row spans="1:3" r="11">
      <c t="s" s="4" r="A11">
        <v>88</v>
      </c>
      <c t="n" s="5" r="B11">
        <v>2682</v>
      </c>
      <c t="n" s="5" r="C11">
        <v>-77</v>
      </c>
    </row>
    <row spans="1:3" r="12">
      <c t="s" s="4" r="A12">
        <v>61</v>
      </c>
      <c t="n" s="5" r="B12">
        <v>2386</v>
      </c>
      <c t="n" s="5" r="C12">
        <v>-3069</v>
      </c>
    </row>
    <row spans="1:3" r="13">
      <c t="s" s="4" r="A13">
        <v>89</v>
      </c>
      <c t="n" s="5" r="B13">
        <v>-2546</v>
      </c>
      <c t="n" s="5" r="C13">
        <v>78</v>
      </c>
    </row>
    <row spans="1:3" r="14">
      <c t="s" s="4" r="A14">
        <v>90</v>
      </c>
      <c t="n" s="5" r="B14">
        <v>13977</v>
      </c>
      <c t="n" s="5" r="C14">
        <v>13695</v>
      </c>
    </row>
    <row spans="1:3" r="15">
      <c t="s" s="3" r="A15">
        <v>91</v>
      </c>
    </row>
    <row spans="1:3" r="16">
      <c t="s" s="4" r="A16">
        <v>92</v>
      </c>
      <c t="n" s="5" r="B16">
        <v>-849</v>
      </c>
      <c t="n" s="5" r="C16">
        <v>-243</v>
      </c>
    </row>
    <row spans="1:3" r="17">
      <c t="s" s="4" r="A17">
        <v>93</v>
      </c>
      <c t="n" s="5" r="B17">
        <v>-56657</v>
      </c>
    </row>
    <row spans="1:3" r="18">
      <c t="s" s="4" r="A18">
        <v>94</v>
      </c>
      <c t="n" s="5" r="B18">
        <v>-57506</v>
      </c>
      <c t="n" s="5" r="C18">
        <v>-243</v>
      </c>
    </row>
    <row spans="1:3" r="19">
      <c t="s" s="3" r="A19">
        <v>95</v>
      </c>
    </row>
    <row spans="1:3" r="20">
      <c t="s" s="4" r="A20">
        <v>96</v>
      </c>
      <c t="n" s="5" r="B20">
        <v>106975</v>
      </c>
      <c t="n" s="5" r="C20">
        <v>42496</v>
      </c>
    </row>
    <row spans="1:3" r="21">
      <c t="s" s="4" r="A21">
        <v>97</v>
      </c>
      <c t="n" s="5" r="B21">
        <v>-87475</v>
      </c>
      <c t="n" s="5" r="C21">
        <v>-43496</v>
      </c>
    </row>
    <row spans="1:3" r="22">
      <c t="s" s="4" r="A22">
        <v>98</v>
      </c>
      <c t="n" s="5" r="B22">
        <v>217</v>
      </c>
      <c t="n" s="5" r="C22">
        <v>191</v>
      </c>
    </row>
    <row spans="1:3" r="23">
      <c t="s" s="4" r="A23">
        <v>99</v>
      </c>
      <c t="n" s="5" r="B23">
        <v>-39</v>
      </c>
      <c t="n" s="5" r="C23">
        <v>-69</v>
      </c>
    </row>
    <row spans="1:3" r="24">
      <c t="s" s="4" r="A24">
        <v>100</v>
      </c>
      <c t="n" s="5" r="B24">
        <v>-1561</v>
      </c>
    </row>
    <row spans="1:3" r="25">
      <c t="s" s="4" r="A25">
        <v>101</v>
      </c>
      <c t="n" s="5" r="B25">
        <v>18117</v>
      </c>
      <c t="n" s="5" r="C25">
        <v>-878</v>
      </c>
    </row>
    <row spans="1:3" r="26">
      <c t="s" s="4" r="A26">
        <v>102</v>
      </c>
      <c t="n" s="5" r="B26">
        <v>-25412</v>
      </c>
      <c t="n" s="5" r="C26">
        <v>12574</v>
      </c>
    </row>
    <row spans="1:3" r="27">
      <c t="s" s="4" r="A27">
        <v>103</v>
      </c>
      <c t="n" s="5" r="B27">
        <v>25819</v>
      </c>
      <c t="n" s="5" r="C27">
        <v>50</v>
      </c>
    </row>
    <row spans="1:3" r="28">
      <c t="s" s="4" r="A28">
        <v>104</v>
      </c>
      <c t="n" s="5" r="B28">
        <v>407</v>
      </c>
      <c t="n" s="5" r="C28">
        <v>12624</v>
      </c>
    </row>
    <row spans="1:3" r="29">
      <c t="s" s="3" r="A29">
        <v>105</v>
      </c>
    </row>
    <row spans="1:3" r="30">
      <c t="s" s="4" r="A30">
        <v>106</v>
      </c>
      <c t="n" s="5" r="B30">
        <v>414</v>
      </c>
      <c t="n" s="5" r="C30">
        <v>180</v>
      </c>
    </row>
    <row spans="1:3" r="31">
      <c t="s" s="4" r="A31">
        <v>107</v>
      </c>
      <c t="n" s="7" r="B31">
        <v>2333</v>
      </c>
      <c t="n" s="5" r="C31">
        <v>1462</v>
      </c>
    </row>
    <row spans="1:3" r="32">
      <c t="s" s="3" r="A32">
        <v>108</v>
      </c>
    </row>
    <row spans="1:3" r="33">
      <c t="s" s="4" r="A33">
        <v>109</v>
      </c>
      <c t="n" s="7" r="C33">
        <v>70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10</v>
      </c>
      <c t="s" s="2" r="B1">
        <v>1</v>
      </c>
    </row>
    <row spans="1:2" r="2">
      <c t="s" s="2" r="B2">
        <v>2</v>
      </c>
    </row>
    <row spans="1:2" r="3">
      <c t="s" s="3" r="A3">
        <v>111</v>
      </c>
    </row>
    <row spans="1:2" r="4">
      <c t="s" s="4" r="A4">
        <v>110</v>
      </c>
      <c t="s" s="4" r="B4">
        <v>11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13</v>
      </c>
      <c t="s" s="2" r="B1">
        <v>1</v>
      </c>
    </row>
    <row spans="1:2" r="2">
      <c t="s" s="2" r="B2">
        <v>2</v>
      </c>
    </row>
    <row spans="1:2" r="3">
      <c t="s" s="3" r="A3">
        <v>111</v>
      </c>
    </row>
    <row spans="1:2" r="4">
      <c t="s" s="4" r="A4">
        <v>113</v>
      </c>
      <c t="s" s="4" r="B4">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15</v>
      </c>
      <c t="s" s="2" r="B1">
        <v>1</v>
      </c>
    </row>
    <row spans="1:2" r="2">
      <c t="s" s="2" r="B2">
        <v>2</v>
      </c>
    </row>
    <row spans="1:2" r="3">
      <c t="s" s="3" r="A3">
        <v>116</v>
      </c>
    </row>
    <row spans="1:2" r="4">
      <c t="s" s="4" r="A4">
        <v>115</v>
      </c>
      <c t="s" s="4" r="B4">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18</v>
      </c>
      <c t="s" s="2" r="B1">
        <v>1</v>
      </c>
    </row>
    <row spans="1:2" r="2">
      <c t="s" s="2" r="B2">
        <v>2</v>
      </c>
    </row>
    <row spans="1:2" r="3">
      <c t="s" s="3" r="A3">
        <v>119</v>
      </c>
    </row>
    <row spans="1:2" r="4">
      <c t="s" s="4" r="A4">
        <v>118</v>
      </c>
      <c t="s" s="4" r="B4">
        <v>12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densed Consolidated Statemen</vt:lpstr>
      <vt:lpstr>Condensed Consolidated Balance </vt:lpstr>
      <vt:lpstr>Condensed Consolidated Balance4</vt:lpstr>
      <vt:lpstr>Condensed Consolidated Stateme5</vt:lpstr>
      <vt:lpstr>Basis of Presentation</vt:lpstr>
      <vt:lpstr>Business Overview</vt:lpstr>
      <vt:lpstr>Earnings Per Share</vt:lpstr>
      <vt:lpstr>Accounts Receivable</vt:lpstr>
      <vt:lpstr>Property and Equipment</vt:lpstr>
      <vt:lpstr>Intangible Assets</vt:lpstr>
      <vt:lpstr>Share-Based Payments</vt:lpstr>
      <vt:lpstr>Debt</vt:lpstr>
      <vt:lpstr>Computech Acquisition</vt:lpstr>
      <vt:lpstr>Dividends</vt:lpstr>
      <vt:lpstr>Related Party Transactions</vt:lpstr>
      <vt:lpstr>Contingencies</vt:lpstr>
      <vt:lpstr>Earnings Per Share (Tables)</vt:lpstr>
      <vt:lpstr>Accounts Receivable (Tables)</vt:lpstr>
      <vt:lpstr>Property and Equipment (Tables)</vt:lpstr>
      <vt:lpstr>Intangible Assets (Tables)</vt:lpstr>
      <vt:lpstr>Share-Based Payments (Tables)</vt:lpstr>
      <vt:lpstr>Computech Acquisition (Tables)</vt:lpstr>
      <vt:lpstr>Dividends (Tables)</vt:lpstr>
      <vt:lpstr>Business Overview - Additional </vt:lpstr>
      <vt:lpstr>Earnings Per Share - Additional</vt:lpstr>
      <vt:lpstr>Earnings Per Share - Computatio</vt:lpstr>
      <vt:lpstr>Accounts Receivable - Summary o</vt:lpstr>
      <vt:lpstr>Accounts Receivable - Additiona</vt:lpstr>
      <vt:lpstr>Property and Equipment - Summar</vt:lpstr>
      <vt:lpstr>Property and Equipment - Additi</vt:lpstr>
      <vt:lpstr>Intangible Assets - Details of </vt:lpstr>
      <vt:lpstr>Intangible Assets - Additional </vt:lpstr>
      <vt:lpstr>Intangible Assets - Expected Am</vt:lpstr>
      <vt:lpstr>Share-Based Payments - Addition</vt:lpstr>
      <vt:lpstr>Share-Based Payments - Summary </vt:lpstr>
      <vt:lpstr>Debt - Additional Information (</vt:lpstr>
      <vt:lpstr>Computech Acquisition - Additio</vt:lpstr>
      <vt:lpstr>Computech Acquisition - Schedul</vt:lpstr>
      <vt:lpstr>Computech Acquisition - Sched40</vt:lpstr>
      <vt:lpstr>Computech Acquisition - Sched41</vt:lpstr>
      <vt:lpstr>Dividends - Schedule of Dividen</vt:lpstr>
      <vt:lpstr>Related Party Transactions - A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3T06:04:03Z</dcterms:created>
  <dcterms:modified xmlns:dcterms="http://purl.org/dc/terms/" xmlns:xsi="http://www.w3.org/2001/XMLSchema-instance" xsi:type="dcterms:W3CDTF">2015-08-03T06:04:03Z</dcterms:modified>
  <dc:title xmlns:dc="http://purl.org/dc/elements/1.1/">Untitled</dc:title>
  <dc:description xmlns:dc="http://purl.org/dc/elements/1.1/"/>
  <dc:subject xmlns:dc="http://purl.org/dc/elements/1.1/"/>
  <cp:keywords/>
  <cp:category/>
</cp:coreProperties>
</file>